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and Licen" sheetId="11" state="visible" r:id="rId11"/>
    <sheet xmlns:r="http://schemas.openxmlformats.org/officeDocument/2006/relationships" name="Convertible Notes Payable to Re" sheetId="12" state="visible" r:id="rId12"/>
    <sheet xmlns:r="http://schemas.openxmlformats.org/officeDocument/2006/relationships" name="Warrants" sheetId="13" state="visible" r:id="rId13"/>
    <sheet xmlns:r="http://schemas.openxmlformats.org/officeDocument/2006/relationships" name="Stock Op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vertible Notes Payable to _2" sheetId="21" state="visible" r:id="rId21"/>
    <sheet xmlns:r="http://schemas.openxmlformats.org/officeDocument/2006/relationships" name="Warrants (Tables)"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Intellectual Property and Lic_2" sheetId="27" state="visible" r:id="rId27"/>
    <sheet xmlns:r="http://schemas.openxmlformats.org/officeDocument/2006/relationships" name="Convertible Notes Payable to _3" sheetId="28" state="visible" r:id="rId28"/>
    <sheet xmlns:r="http://schemas.openxmlformats.org/officeDocument/2006/relationships" name="Convertible Notes Payable to _4" sheetId="29" state="visible" r:id="rId29"/>
    <sheet xmlns:r="http://schemas.openxmlformats.org/officeDocument/2006/relationships" name="Warrants (Details)" sheetId="30" state="visible" r:id="rId30"/>
    <sheet xmlns:r="http://schemas.openxmlformats.org/officeDocument/2006/relationships" name="Warrants (Details Narrative)" sheetId="31" state="visible" r:id="rId31"/>
    <sheet xmlns:r="http://schemas.openxmlformats.org/officeDocument/2006/relationships" name="Stock Options (Details)" sheetId="32" state="visible" r:id="rId32"/>
    <sheet xmlns:r="http://schemas.openxmlformats.org/officeDocument/2006/relationships" name="Stock Options (Details Narrativ" sheetId="33" state="visible" r:id="rId33"/>
    <sheet xmlns:r="http://schemas.openxmlformats.org/officeDocument/2006/relationships" name="Stockholders' Deficit (Details "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5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Document and Entity Information:</t>
        </is>
      </c>
    </row>
    <row r="4">
      <c r="A4" s="4" t="inlineStr">
        <is>
          <t>Entity Registrant Name</t>
        </is>
      </c>
      <c r="B4" s="4" t="inlineStr">
        <is>
          <t>POWERVERDE, INC.</t>
        </is>
      </c>
    </row>
    <row r="5">
      <c r="A5" s="4" t="inlineStr">
        <is>
          <t>Document Type</t>
        </is>
      </c>
      <c r="B5" s="4" t="inlineStr">
        <is>
          <t>10-K/A</t>
        </is>
      </c>
    </row>
    <row r="6">
      <c r="A6" s="4" t="inlineStr">
        <is>
          <t>Document Period End Date</t>
        </is>
      </c>
      <c r="B6" s="4" t="inlineStr">
        <is>
          <t>Dec. 31,
		2020</t>
        </is>
      </c>
    </row>
    <row r="7">
      <c r="A7" s="4" t="inlineStr">
        <is>
          <t>Amendment Flag</t>
        </is>
      </c>
      <c r="B7" s="4" t="inlineStr">
        <is>
          <t>true</t>
        </is>
      </c>
    </row>
    <row r="8">
      <c r="A8" s="4" t="inlineStr">
        <is>
          <t>Amendment Description</t>
        </is>
      </c>
      <c r="B8" s="4" t="inlineStr">
        <is>
          <t>This amendment is being filed to comply with regulations.</t>
        </is>
      </c>
    </row>
    <row r="9">
      <c r="A9" s="4" t="inlineStr">
        <is>
          <t>Entity Central Index Key</t>
        </is>
      </c>
      <c r="B9" s="4" t="inlineStr">
        <is>
          <t>0000933972</t>
        </is>
      </c>
    </row>
    <row r="10">
      <c r="A10" s="4" t="inlineStr">
        <is>
          <t>Current Fiscal Year End Date</t>
        </is>
      </c>
      <c r="B10" s="4" t="inlineStr">
        <is>
          <t>--12-31</t>
        </is>
      </c>
    </row>
    <row r="11">
      <c r="A11" s="4" t="inlineStr">
        <is>
          <t>Entity Common Stock, Shares Outstanding</t>
        </is>
      </c>
      <c r="C11" s="5" t="n">
        <v>27878060</v>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Document Fiscal Year Focus</t>
        </is>
      </c>
      <c r="B20" s="4" t="inlineStr">
        <is>
          <t>2020</t>
        </is>
      </c>
    </row>
    <row r="21">
      <c r="A21" s="4" t="inlineStr">
        <is>
          <t>Document Fiscal Period Focus</t>
        </is>
      </c>
      <c r="B21" s="4" t="inlineStr">
        <is>
          <t>FY</t>
        </is>
      </c>
    </row>
    <row r="22">
      <c r="A22" s="4" t="inlineStr">
        <is>
          <t>Entity Public Float</t>
        </is>
      </c>
      <c r="D22" s="6" t="n">
        <v>2152000</v>
      </c>
    </row>
    <row r="23">
      <c r="A23" s="4" t="inlineStr">
        <is>
          <t>Entity Interactive Data Current</t>
        </is>
      </c>
      <c r="B23" s="4" t="inlineStr">
        <is>
          <t>Yes</t>
        </is>
      </c>
    </row>
    <row r="24">
      <c r="A24" s="4" t="inlineStr">
        <is>
          <t>Entity File Number</t>
        </is>
      </c>
      <c r="B24" s="4" t="inlineStr">
        <is>
          <t>000-27866</t>
        </is>
      </c>
    </row>
    <row r="25">
      <c r="A25" s="4" t="inlineStr">
        <is>
          <t>Entity Incorporation, State or Country Code</t>
        </is>
      </c>
      <c r="B2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uncements</t>
        </is>
      </c>
    </row>
    <row r="4">
      <c r="A4" s="4" t="inlineStr">
        <is>
          <t>Recent Accounting Pronouncements</t>
        </is>
      </c>
      <c r="B4" s="4" t="inlineStr">
        <is>
          <t>Note 4 – Recent Accounting Pronouncements In August, 2020, the Financial Accounting Standards Board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e Company is evaluating the impact
ASU 2020-06 could have on its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perating result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llectual Property and License Agreement</t>
        </is>
      </c>
      <c r="B1" s="2" t="inlineStr">
        <is>
          <t>12 Months Ended</t>
        </is>
      </c>
    </row>
    <row r="2">
      <c r="B2" s="2" t="inlineStr">
        <is>
          <t>Dec. 31, 2020</t>
        </is>
      </c>
    </row>
    <row r="3">
      <c r="A3" s="3" t="inlineStr">
        <is>
          <t>Business Combinations [Abstract]</t>
        </is>
      </c>
    </row>
    <row r="4">
      <c r="A4" s="4" t="inlineStr">
        <is>
          <t>Intellectual Property and License Agreement</t>
        </is>
      </c>
      <c r="B4" s="4" t="inlineStr">
        <is>
          <t>Note 5 – Intellectual Property and License Agreement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per commercial year, for the remainder of the agreement. Helidyne has defaulted under the agreement. Royalties would
be payable only if Helidyne performs as required, or if the Company elects to produce its own expanders using Helidyne technology. In the second quarter of 2019, management of the Company evaluated
the continued default by Helidyne and determined that Helidyne will not be able to perform under the license agreement for the
foreseeable future. The Company’s license agreement continues to be active and the Company may utilize the Helidyne intellectual
property in marketing its own products. Under the terms of the license agreement, the Company has the right to develop a prototype
utilizing the Helidyne technology at its own cost. Due to the continued default by Helidyne and the potential cost of developing
its own prototype, the Company has determined that the intangible asset related to the above license agreement is impaired and
recognized an impairment charge of $69,178 in the second quarter of 2019, which is 100% of the net carrying value. For the years ended December 31, 2020 and 2019, amortization expense
was $0 and $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to Related and Nonrelated Parties</t>
        </is>
      </c>
      <c r="B1" s="2" t="inlineStr">
        <is>
          <t>12 Months Ended</t>
        </is>
      </c>
    </row>
    <row r="2">
      <c r="B2" s="2" t="inlineStr">
        <is>
          <t>Dec. 31, 2020</t>
        </is>
      </c>
    </row>
    <row r="3">
      <c r="A3" s="3" t="inlineStr">
        <is>
          <t>Notes Payable to Related Parties</t>
        </is>
      </c>
    </row>
    <row r="4">
      <c r="A4" s="4" t="inlineStr">
        <is>
          <t>Convertible Notes Payable to Related and Nonrelated Parties</t>
        </is>
      </c>
      <c r="B4" s="4" t="inlineStr">
        <is>
          <t xml:space="preserve">Note 6 - Convertible Notes Payable to Related Parties/Stockholders
and Nonrelated Parties In January, March, and May 2019, the Company issued Convertible
Notes Payable totaling $200,000 to related parties and stockholders and $100,000 convertible note payable to a nonrelated party.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from January 1, 2021 through the maturity date of December 31, 2021. In December 2019, the Company issued a Convertible
Note Payable in the principal amount of $25,000 to a stockholder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On
December 4, 2020, the note along with accrued interest totaling $26,072 was converted into 130,362 shares of common stock. In March 2020, the Company issued a Convertible
Note Payable in the principal amount of $100,000 to a nonrelated party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In June 2020, the Company issued a Convertible
Note Payable in the principal amount of $25,000 to a related party in connection with a loan in the same amount. The note is to
be paid in one principal payment, along with any unpaid interest by July 31, 2023. Interest is payable semiannually at 10%. The
note is convertible into common stock at a price of $.20 per share through December 31, 2020, $.30 per share from January 1, 2021
through December 31, 2021, and $.40 per share from January 1, 2022 through the maturity date of July 31, 2023. In the third quarter 2020, the Company issued
Convertible Notes Payable totaling $511,000, of which $25,000 was with a stockholder and the remaining $486,000 was with nonrelated
accredited investors in connection with loans for the same amount. The notes are to be paid in one principal payment, along with
any unpaid interest by December 31, 2023. Interest is payable semiannually at 10% on June 30 and December 31. The notes are convertible
into common stock at a price of $.20 per share through December 31, 2020, $.30 per share from January 1, 2021 through December
31, 2021, and $.40 per share from January 1, 2022 through the maturity date of December 31, 2023. In the fourth quarter 2020, the Company issued
Convertible Notes Payable totaling $250,000, of which $75,000 was with a related party and stockholder and the remaining $175,000
was with nonrelated accredited investors in connection with loans for the same amount. The notes are to be paid in one principal
payment, along with any unpaid interest by December 31, 2023. Interest is payable semiannually at 10% on June 30 and December 31.
The notes are convertible into common stock at a price of $.20 per share through December 31, 2020, $.30 per share from January
1, 2021 through December 31, 2021, and $.40 per share from January 1, 2022 through the maturity date of December 31, 2023. Consequently, the Company has outstanding Convertible Notes Payable
in an aggregate principal amount of $1,186,000 through December 31, 2020, of which $325,000 are due to related parties and stockholders,
and $861,000 are to nonrelated parties (collectively referred to as the “Notes”). See Note 12 for further related party
transactions. The Convertible Notes Payable that were issued
in the third and fourth quarter 2020 included a beneficial conversion feature, which is recorded as a discount against the Notes
and amortized through the earlier of the conversion into common stock, or the maturity date. Amortization of the debt discount
is reported as interest expense in the Statement of Operations The total debt discount associated with the beneficial conversion
feature for the year ended December 31, 2020 was $712,500. Total amortization associated with the beneficial conversion feature
debt discount was $59,327 for the year ended December 31, 2020. Total debt issuance costs were $11,625 and $26,000 for the years
ended December 31, 2020 and December 31, 2019, respectively. Total amortization associated with the debt issuance costs paid was
$13,530 and $7,254 for the years ended December 31, 2020 and December 31, 2019, respectively. Convertible Notes Payable at December 31, 2020
and December 31, 2019 consisted of the following:
December 31, December 31,
2020 2019
Current:
Convertible notes payable to related parties and stockholders $ 200,000 $ —
Less:
Unamortized debt issuance costs 5,578 —
Total convertible notes payable to related parties and stockholders $ 194,422 $ 0
Convertible notes payable $ 100,000 $ —
Less:
Unamortized debt issuance costs 2,824 —
Total convertible notes payable, net $ 97,176 $ 0
Long Term:
Convertible notes payable to related parties and stockholders $ 125,000 $ 225,000
Less:
Unamortized debt discount - beneficial conversion feature 103,092 —
Unamortized debt issuance costs 1,371 13,100
Total convertible notes payable to related parties and stockholders $ 20,536 $ 211,900
Convertible notes payable $ 761,000 $ 100,000
Less:
Unamortized debt discount - beneficial conversion feature 550,080 —
Unamortized debt issuance costs 7,069 5,646
Total convertible notes payable, net $ 203,851 $ 94,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Note 7 – Warrants Warrants During September 2015, the Company issued five-year
warrants to a stockholder for the purchase 25,000 shares of common stock at an exercise price of $.12 per share as additional consideration
for a $25,000 loan. On September 30, 2020, the stockholder exercised the warrant for 25,000 shares at $0.12 per share, totaling
$3,000. During June 2016, the Company issued warrants
to a stockholder for the purchase of 900,000 shares of common stock at an exercise price of $0.11 per share in consideration for
the Company utilizing his facility space from January 2013 to December 2015. These warrants expire in June 2021. As of December
31, 2020, all of these warrants were outstanding. In July 2016, a warrant for the purchase of
25,000 shares of common stock at an exercise price of $.19 per share was issued to a stockholder as additional consideration for
a $25,000 loan. These warrants expire in July 2021. As of December 31, 2020, all of these warrants were outstanding. In October 2016, another warrant for the purchase
of 25,000 shares of common stock was issued to the same stockholder at an exercise price of $.15 per share as additional consideration
for extending the maturity of the $25,000 loan for an additional 90 days. These warrants expire in October 2021. As of December
31, 2020, all of these warrants were outstanding. 39 A summary of warrants issued, exercised and
expired during the year ending December 31, 2020 is as follows:
Shares Weighted Average Exercise Price Aggregate Intrinsic Value
Balance at December 31, 2019 975,000 $ .11 $ 0
Exercised (25,000 ) .12 —
Balance at December 31, 2020 950,000 $ .11 $ 690,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Note 8 – Stock Options Stock option activity for the year ended December
31, 2020, is summarized as follows:
Shares Weighted Average Exercise Price Weighted Average Remaining Contractual Life (Years)
Options outstanding and exercisable at December 31, 2019 12,180,500 $ 0.21 5.59
Options outstanding and exercisable at December 31, 2020 12,180,500 $ 0.21 4.63 Total stock option compensation was $0 and
$80,000 for the years ended December 31, 2020 and 2019. There is no unrecognized compensation expense associated with th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9 – Stockholders’ Deficit On September 30, 2020, a shareholder exercised
a warrant for 25,000 shares at $0.12 per share, totaling $3,000. The Company also purchased from George Konrad, the Company’s
founder and former CEO and Director (“Konrad”) all of Konrad’s 4,027,408 shares of Company common stock (the
“Shares”), representing 12.7% of the Company’s issued and outstanding common stock, for an aggregate price of
$300,000 ($.074 per share). The Company raised the funds used for the purchase of the shares through a private placement of convertible
notes to related parties, stockholders and non-related accredited investors (see Note 6). On December 4, 2020, a stockholder converted a Convertible Note
Payable in the principal amount of $25,000 along with accrued interest totaling $26,072 into 130,362 shares of common stock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 and Contingencies:</t>
        </is>
      </c>
    </row>
    <row r="4">
      <c r="A4" s="4" t="inlineStr">
        <is>
          <t>Commitments and Contingencies</t>
        </is>
      </c>
      <c r="B4" s="4" t="inlineStr">
        <is>
          <t>Note 10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At December 31, 2020, no royalties have been paid on this agreement. On September 20, 2020, the Company signed a Binding Letter of Intent
for a merger (the “LOI”) with 374Water Inc. (“374Water”) a privately-held company based in Durham, North
Carolina www.374water.com. Subject to the terms and conditions set forth in
the LOI, 374Water will merge into a newly- formed wholly-owned subsidiary of the Company (the “Sub”), with the Sub
as the surviving corporation (the “Merger”). Upon closing of the Merger, the Company will issue new shares of common
stock to 374Water shareholders such that 374Water shareholders will own approximately 60% of the combined company, and the Company’s
shareholders will own approximately 40%. The Merger is subject to adjustments for liabilities, and the closing is contingent on
the achievement of certain milestones and satisfaction of conditions by both parties prior to closing, including the raising of
net proceeds of at least $6.25 million of additional capital pursuant to a private placement by March 31, 2021.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1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20 2019
Deferred tax assets:
Net operating loss carryforwards $ 1,953,623 1,773,162
Start-up cost 109,218 129,091
Goodwill 279,200 309,039
Stock based compensation 538,113 538,113
Other 16,636 1,079
Deferred tax assets 2,896,789 2,750,484
Less valuation allowance (2,896,789 ) (2,750,484 )
Net deferred tax assets after valuation allowance $ — — A reconciliation of the U.S. statutory federal
income tax rate to the effective income tax rate (benefit) follows: Rate Reconciliation
December 31,
2020 2019
Rate Reconciliation
Federal income tax at statutory rate (112,069 ) (108,133 )
State Tax (18,795 ) (18,134 )
Change in Valuation Allowance 146,306 89,146
Permanent Differences 292 14,217
Other (15,734 ) 22,904
— — In assessing the ability to realize a portion
of the deferred tax assets, management considers whether it is more than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2,896,789 valuation allowance at December 31, 2020 is necessary.
The change in the valuation allowance for the current year is $146,306, which represents the changes in the deferred items. At
December 31, 2020, the Company has available net operating loss carry forwards for federal income tax purposes of $7,958,781 expiring
at various times from 2028 through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2- Related Party Transactions From July 2010 until December 2017, the accounting
firm J.L. Hofmann &amp; Associates, P.A. (“JLHPA”), whose principal is our CFO John L. Hofmann, provided financial
consulting and accounting services to the Company. In December 2017, J.L. Hofmann &amp; Associates, P.A. merged with Kabat, Schertzer,
De La Torre, Taraboulos &amp; Co, LLC (“KSDT”). The Company paid $53,395 and $37,334 to KSDT for its services in the
years ended December 31, 2020 and 2019, respectively. The Company’s consultant and shareholder
Hank Leibowitz receives compensation of $7,500 per month, totaling $90,000 for the 2020. At December 31, 2020, Mr. Leibowitz was
owed accrued compensation of $45,000, which is included in accounts payable and accrued expense on the accompanying balance sheets. On April 15, 2017, the Company entered into an assembly agreement
with Liberty Plugins, Inc. (“Liberty”) to assemble Liberty’s Hydra electronic vehicle charging systems and ship
completed Hydras to Liberty’s facility in Santa Barbara, California (the “Liberty Agreement”). Initially, Liberty
agreed to pay $1,000 for the first 10 Hydras assembled in a month, $750 per Hydra for the next 10 Hydras assembled per month and
$500 per Hydra for each Hydra assembled above 20 per month. The Company has never assembled/shipped more than 10 Hydras in any
month and does not expect to do so in the future. Revenue for these products is reflected in the revenue –related party on
the Company’s consolidated statement of operations and amounted to $40,000 and $24,000 for the years ended December 31, 2020
and 2019, respectively. The Liberty Agreement is subject to termination by either party on 30 days notice. The company’s CEO is a minority interest holder and member
of the Board of Directors of Liberty. Therefore, transactions with Liberty have been disclosed as transactions with a related party. See Note 6 for convertible notes issued to related parties
and Note 9 for repurchase of stock from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As of March 5, 2021, the Company is holding in escrow $1,636,545
for purposes of the private placement required to generate net proceeds of $6.25 million as a condition of the closing of the Merger.
(See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6" t="n">
        <v>95386</v>
      </c>
      <c r="C3" s="6" t="n">
        <v>20033</v>
      </c>
    </row>
    <row r="4">
      <c r="A4" s="4" t="inlineStr">
        <is>
          <t>Accounts receivable - related party</t>
        </is>
      </c>
      <c r="B4" s="5" t="n">
        <v>13000</v>
      </c>
      <c r="C4" s="5" t="n">
        <v>6000</v>
      </c>
    </row>
    <row r="5">
      <c r="A5" s="4" t="inlineStr">
        <is>
          <t>Prepaid expenses</t>
        </is>
      </c>
      <c r="B5" s="5" t="n">
        <v>22000</v>
      </c>
      <c r="C5" s="5" t="n">
        <v>11460</v>
      </c>
    </row>
    <row r="6">
      <c r="A6" s="4" t="inlineStr">
        <is>
          <t>Total Current Assets</t>
        </is>
      </c>
      <c r="B6" s="5" t="n">
        <v>130386</v>
      </c>
      <c r="C6" s="5" t="n">
        <v>37493</v>
      </c>
    </row>
    <row r="7">
      <c r="A7" s="3" t="inlineStr">
        <is>
          <t>Current Liabilities:</t>
        </is>
      </c>
    </row>
    <row r="8">
      <c r="A8" s="4" t="inlineStr">
        <is>
          <t>Accounts payable and accrued expenses</t>
        </is>
      </c>
      <c r="B8" s="5" t="n">
        <v>76381</v>
      </c>
      <c r="C8" s="5" t="n">
        <v>101131</v>
      </c>
    </row>
    <row r="9">
      <c r="A9" s="4" t="inlineStr">
        <is>
          <t>Convertible notes payable to related parties and stockholders, net of debt discount and issuance costs</t>
        </is>
      </c>
      <c r="B9" s="5" t="n">
        <v>194422</v>
      </c>
      <c r="C9" s="5" t="n">
        <v>0</v>
      </c>
    </row>
    <row r="10">
      <c r="A10" s="4" t="inlineStr">
        <is>
          <t>Convertible notes payable, net of debt discount and issuance costs</t>
        </is>
      </c>
      <c r="B10" s="5" t="n">
        <v>97176</v>
      </c>
      <c r="C10" s="5" t="n">
        <v>0</v>
      </c>
    </row>
    <row r="11">
      <c r="A11" s="4" t="inlineStr">
        <is>
          <t>Total Current Liabilities</t>
        </is>
      </c>
      <c r="B11" s="5" t="n">
        <v>367979</v>
      </c>
      <c r="C11" s="5" t="n">
        <v>101131</v>
      </c>
    </row>
    <row r="12">
      <c r="A12" s="3" t="inlineStr">
        <is>
          <t>Long Term Liabilities</t>
        </is>
      </c>
    </row>
    <row r="13">
      <c r="A13" s="4" t="inlineStr">
        <is>
          <t>Convertible notes payable to related parties and stockholders, net of debt discount and issuance costs, less current portion</t>
        </is>
      </c>
      <c r="B13" s="5" t="n">
        <v>20536</v>
      </c>
      <c r="C13" s="5" t="n">
        <v>211900</v>
      </c>
    </row>
    <row r="14">
      <c r="A14" s="4" t="inlineStr">
        <is>
          <t>Convertible notes payable, net of debt discount and issuance costs, less current portion</t>
        </is>
      </c>
      <c r="B14" s="5" t="n">
        <v>203851</v>
      </c>
      <c r="C14" s="5" t="n">
        <v>94354</v>
      </c>
    </row>
    <row r="15">
      <c r="A15" s="4" t="inlineStr">
        <is>
          <t>Total Long Term Liabilities</t>
        </is>
      </c>
      <c r="B15" s="5" t="n">
        <v>224387</v>
      </c>
      <c r="C15" s="5" t="n">
        <v>306254</v>
      </c>
    </row>
    <row r="16">
      <c r="A16" s="4" t="inlineStr">
        <is>
          <t>Total Liabilities</t>
        </is>
      </c>
      <c r="B16" s="5" t="n">
        <v>592366</v>
      </c>
      <c r="C16" s="5" t="n">
        <v>407385</v>
      </c>
    </row>
    <row r="17">
      <c r="A17" s="4" t="inlineStr">
        <is>
          <t>Commitments and Contingencies (Notes 5 and 10)</t>
        </is>
      </c>
      <c r="B17" s="4" t="inlineStr">
        <is>
          <t xml:space="preserve"> </t>
        </is>
      </c>
      <c r="C17" s="4" t="inlineStr">
        <is>
          <t xml:space="preserve"> </t>
        </is>
      </c>
    </row>
    <row r="18">
      <c r="A18" s="3" t="inlineStr">
        <is>
          <t>Stockholders' Deficit</t>
        </is>
      </c>
    </row>
    <row r="19">
      <c r="A19" s="4" t="inlineStr">
        <is>
          <t>Preferred stock: 50,000,000 preferred shares authorized, 0 preferred shares issued at December 31, 2020 and 2019</t>
        </is>
      </c>
      <c r="B19" s="5" t="n">
        <v>0</v>
      </c>
      <c r="C19" s="5" t="n">
        <v>0</v>
      </c>
    </row>
    <row r="20">
      <c r="A20" s="4" t="inlineStr">
        <is>
          <t>Common stock: 200,000,000 common shares authorized, par value $0.0001 per share, 40,455,468 common shares issued; 27,878,060 and 31,750,106 shares outstanding at December 31, 2020 and December 31, 2019, respectively</t>
        </is>
      </c>
      <c r="B20" s="5" t="n">
        <v>3997</v>
      </c>
      <c r="C20" s="5" t="n">
        <v>3981</v>
      </c>
    </row>
    <row r="21">
      <c r="A21" s="4" t="inlineStr">
        <is>
          <t>Additional paid-in capital</t>
        </is>
      </c>
      <c r="B21" s="5" t="n">
        <v>13431536</v>
      </c>
      <c r="C21" s="5" t="n">
        <v>12689980</v>
      </c>
    </row>
    <row r="22">
      <c r="A22" s="4" t="inlineStr">
        <is>
          <t>Treasury stock, 12,577,408 and 8,550,000 common shares at cost, respectively</t>
        </is>
      </c>
      <c r="B22" s="5" t="n">
        <v>-791139</v>
      </c>
      <c r="C22" s="5" t="n">
        <v>-491139</v>
      </c>
    </row>
    <row r="23">
      <c r="A23" s="4" t="inlineStr">
        <is>
          <t>Accumulated deficit</t>
        </is>
      </c>
      <c r="B23" s="5" t="n">
        <v>-13106374</v>
      </c>
      <c r="C23" s="5" t="n">
        <v>-12572714</v>
      </c>
    </row>
    <row r="24">
      <c r="A24" s="4" t="inlineStr">
        <is>
          <t>Total Stockholders' Deficit</t>
        </is>
      </c>
      <c r="B24" s="5" t="n">
        <v>-461980</v>
      </c>
      <c r="C24" s="5" t="n">
        <v>-369892</v>
      </c>
    </row>
    <row r="25">
      <c r="A25" s="4" t="inlineStr">
        <is>
          <t>Total Liabilities and Stockholders' Deficit</t>
        </is>
      </c>
      <c r="B25" s="6" t="n">
        <v>130386</v>
      </c>
      <c r="C25" s="6" t="n">
        <v>37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Policy Text Block [Abstract]</t>
        </is>
      </c>
    </row>
    <row r="4">
      <c r="A4" s="4" t="inlineStr">
        <is>
          <t>Cash Equivalents</t>
        </is>
      </c>
      <c r="B4" s="4" t="inlineStr">
        <is>
          <t>Cash Equivalents The Company considers all highly liquid investments
purchased with an original maturity of three months or less to be cash equivalents. The Company held no cash equivalents at December
31, 2020 and 2019.</t>
        </is>
      </c>
    </row>
    <row r="5">
      <c r="A5" s="4" t="inlineStr">
        <is>
          <t>Accounts Receivable and Concentration</t>
        </is>
      </c>
      <c r="B5" s="4" t="inlineStr">
        <is>
          <t>Accounts Receivable and Concentration Accounts receivable consist of balances due
from assembly services with a related party. The Company monitors accounts receivable and provides allowances when considered necessary.
At December 31, 2020 and 2019, accounts receivable were considered to be fully collectible. Accordingly, no allowance for doubtful
accounts was provided. At December 31, 2020 and 2019, accounts receivable were due from one related customer.</t>
        </is>
      </c>
    </row>
    <row r="6">
      <c r="A6" s="4" t="inlineStr">
        <is>
          <t>Revenue Recognition and Concentration</t>
        </is>
      </c>
      <c r="B6" s="4" t="inlineStr">
        <is>
          <t>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years ended December 31, 2020 and 2019 were generated from manufacturing assembly services and are
from one related customer.</t>
        </is>
      </c>
    </row>
    <row r="7">
      <c r="A7" s="4" t="inlineStr">
        <is>
          <t>Impairment of Long-Lived Assets</t>
        </is>
      </c>
      <c r="B7" s="4" t="inlineStr">
        <is>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is>
      </c>
    </row>
    <row r="8">
      <c r="A8" s="4" t="inlineStr">
        <is>
          <t>Stock-based Compensation</t>
        </is>
      </c>
      <c r="B8" s="4" t="inlineStr">
        <is>
          <t>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9">
      <c r="A9" s="4" t="inlineStr">
        <is>
          <t>Accounting for Uncertainty in Income Taxes</t>
        </is>
      </c>
      <c r="B9" s="4" t="inlineStr">
        <is>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December 31, 2020 and December 30, 2019.</t>
        </is>
      </c>
    </row>
    <row r="10">
      <c r="A10" s="4" t="inlineStr">
        <is>
          <t>Income Tax Policy</t>
        </is>
      </c>
      <c r="B10" s="4" t="inlineStr">
        <is>
          <t>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1">
      <c r="A11" s="4" t="inlineStr">
        <is>
          <t>Research and Development Costs</t>
        </is>
      </c>
      <c r="B11" s="4" t="inlineStr">
        <is>
          <t>Research and Development Costs The Company’s research and development
costs are expensed in the period in which they are incurred. Such expenditures amounted to $114,559 and $218,919 for the years
ended December 31, 2020 and 2019, respectively.</t>
        </is>
      </c>
    </row>
    <row r="12">
      <c r="A12" s="4" t="inlineStr">
        <is>
          <t>Earnings (Loss) Per Share</t>
        </is>
      </c>
      <c r="B12" s="4" t="inlineStr">
        <is>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December 31, 2020 and December 31, 2019, respectively,
were excluded from weighted average common shares outstanding on a diluted basis as well as options for 12,180,500 shares.</t>
        </is>
      </c>
    </row>
    <row r="13">
      <c r="A13" s="4" t="inlineStr">
        <is>
          <t>Financial instruments</t>
        </is>
      </c>
      <c r="B13" s="4" t="inlineStr">
        <is>
          <t>Financial Instruments The Company carries cash, accounts receivable, accounts payable,
accrued expenses and convertible notes payable, at historical costs. The respective estimated fair values of these assets and liabilities
approximate carrying values due to their short-term nature.</t>
        </is>
      </c>
    </row>
    <row r="14">
      <c r="A14" s="4" t="inlineStr">
        <is>
          <t>Use of Estimates</t>
        </is>
      </c>
      <c r="B14"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is>
      </c>
    </row>
    <row r="15">
      <c r="A15" s="4" t="inlineStr">
        <is>
          <t>Reclassification</t>
        </is>
      </c>
      <c r="B15" s="4" t="inlineStr">
        <is>
          <t>Reclassification Certain amounts in the 2019 financial statements have been reclassified
to conform to the 2020 presentation with no impact to stockholders’ deficit or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o Related Parties (Tables)</t>
        </is>
      </c>
      <c r="B1" s="2" t="inlineStr">
        <is>
          <t>12 Months Ended</t>
        </is>
      </c>
    </row>
    <row r="2">
      <c r="B2" s="2" t="inlineStr">
        <is>
          <t>Dec. 31, 2020</t>
        </is>
      </c>
    </row>
    <row r="3">
      <c r="A3" s="3" t="inlineStr">
        <is>
          <t>Notes Payable to Related Parties</t>
        </is>
      </c>
    </row>
    <row r="4">
      <c r="A4" s="4" t="inlineStr">
        <is>
          <t>Convertible Notes Payable</t>
        </is>
      </c>
      <c r="B4" s="4" t="inlineStr">
        <is>
          <t xml:space="preserve">Convertible Notes Payable at December 31, 2020
and December 31, 2019 consisted of the following:
December 31, December 31,
2020 2019
Current:
Convertible notes payable to related parties and stockholders $ 200,000 $ —
Less:
Unamortized debt issuance costs 5,578 —
Total convertible notes payable to related parties and stockholders $ 194,422 $ 0
Convertible notes payable $ 100,000 $ —
Less:
Unamortized debt issuance costs 2,824 —
Total convertible notes payable, net $ 97,176 $ 0
Long Term:
Convertible notes payable to related parties and stockholders $ 125,000 $ 225,000
Less:
Unamortized debt discount - beneficial conversion feature 103,092 —
Unamortized debt issuance costs 1,371 13,100
Total convertible notes payable to related parties and stockholders $ 20,536 $ 211,900
Convertible notes payable $ 761,000 $ 100,000
Less:
Unamortized debt discount - beneficial conversion feature 550,080 —
Unamortized debt issuance costs 7,069 5,646
Total convertible notes payable, net $ 203,851 $ 94,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ummary of warrants</t>
        </is>
      </c>
      <c r="B4" s="4" t="inlineStr">
        <is>
          <t xml:space="preserve">A summary of warrants issued, exercised and
expired during the year ending December 31, 2020 is as follows:
Shares Weighted Average Exercise Price Aggregate Intrinsic Value
Balance at December 31, 2019 975,000 $ .11 $ 0
Exercised (25,000 ) .12 —
Balance at December 31, 2020 950,000 $ .11 $ 690,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tock Option</t>
        </is>
      </c>
      <c r="B4" s="4" t="inlineStr">
        <is>
          <t xml:space="preserve">Stock option activity for the year ended December
31, 2020, is summarized as follows:
Shares Weighted Average Exercise Price Weighted Average Remaining Contractual Life (Years)
Options outstanding and exercisable at December 31, 2019 12,180,500 $ 0.21 5.59
Options outstanding and exercisable at December 31, 2020 12,180,500 $ 0.21 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xml:space="preserve">Significant components of the Company’s
net deferred income taxes are as follows:
December 31,
2020 2019
Deferred tax assets:
Net operating loss carryforwards $ 1,953,623 1,773,162
Start-up cost 109,218 129,091
Goodwill 279,200 309,039
Stock based compensation 538,113 538,113
Other 16,636 1,079
Deferred tax assets 2,896,789 2,750,484
Less valuation allowance (2,896,789 ) (2,750,484 )
Net deferred tax assets after valuation allowance $ — — </t>
        </is>
      </c>
    </row>
    <row r="5">
      <c r="A5" s="4" t="inlineStr">
        <is>
          <t>Schedule of Effective Income Tax Rate Reconciliation</t>
        </is>
      </c>
      <c r="B5" s="4" t="inlineStr">
        <is>
          <t xml:space="preserve">A reconciliation of the U.S. statutory federal
income tax rate to the effective income tax rate (benefit) follows: Rate Reconciliation
December 31,
2020 2019
Rate Reconciliation
Federal income tax at statutory rate (112,069 ) (108,133 )
State Tax (18,795 ) (18,134 )
Change in Valuation Allowance 146,306 89,146
Permanent Differences 292 14,217
Other (15,734 ) 22,9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 Details Narrative</t>
        </is>
      </c>
    </row>
    <row r="4">
      <c r="A4" s="4" t="inlineStr">
        <is>
          <t>Working capital deficit</t>
        </is>
      </c>
      <c r="B4" s="6" t="n">
        <v>-237593</v>
      </c>
    </row>
    <row r="5">
      <c r="A5" s="4" t="inlineStr">
        <is>
          <t>Accumulated deficit</t>
        </is>
      </c>
      <c r="B5" s="5" t="n">
        <v>-13106374</v>
      </c>
      <c r="C5" s="6" t="n">
        <v>-12572714</v>
      </c>
    </row>
    <row r="6">
      <c r="A6" s="4" t="inlineStr">
        <is>
          <t>Net loss</t>
        </is>
      </c>
      <c r="B6" s="5" t="n">
        <v>-533660</v>
      </c>
      <c r="C6" s="5" t="n">
        <v>-514916</v>
      </c>
    </row>
    <row r="7">
      <c r="A7" s="4" t="inlineStr">
        <is>
          <t>Net cash used in operations</t>
        </is>
      </c>
      <c r="B7" s="6" t="n">
        <v>-502022</v>
      </c>
      <c r="C7" s="6" t="n">
        <v>-2874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llowance for doubtful accounts</t>
        </is>
      </c>
      <c r="B3" s="6" t="n">
        <v>0</v>
      </c>
      <c r="C3" s="6" t="n">
        <v>0</v>
      </c>
    </row>
    <row r="4">
      <c r="A4" s="4" t="inlineStr">
        <is>
          <t>Research and development cost</t>
        </is>
      </c>
      <c r="B4" s="5" t="n">
        <v>114559</v>
      </c>
      <c r="C4" s="5" t="n">
        <v>218919</v>
      </c>
    </row>
    <row r="5">
      <c r="A5" s="4" t="inlineStr">
        <is>
          <t>Loss on impairment</t>
        </is>
      </c>
      <c r="B5" s="5" t="n">
        <v>0</v>
      </c>
      <c r="C5" s="5" t="n">
        <v>-69178</v>
      </c>
    </row>
    <row r="6">
      <c r="A6" s="4" t="inlineStr">
        <is>
          <t>Uncertain tax positions</t>
        </is>
      </c>
      <c r="B6" s="5" t="n">
        <v>0</v>
      </c>
      <c r="C6" s="5" t="n">
        <v>0</v>
      </c>
    </row>
    <row r="7">
      <c r="A7" s="4" t="inlineStr">
        <is>
          <t>Cash equivalents</t>
        </is>
      </c>
      <c r="B7" s="6" t="n">
        <v>0</v>
      </c>
      <c r="C7" s="6" t="n">
        <v>0</v>
      </c>
    </row>
    <row r="8">
      <c r="A8" s="4" t="inlineStr">
        <is>
          <t>Warrants</t>
        </is>
      </c>
    </row>
    <row r="9">
      <c r="A9" s="4" t="inlineStr">
        <is>
          <t>Antidilutive Excluded from Computation of Earnings Per Share, Amount</t>
        </is>
      </c>
      <c r="B9" s="5" t="n">
        <v>950000</v>
      </c>
      <c r="C9" s="5" t="n">
        <v>975000</v>
      </c>
    </row>
    <row r="10">
      <c r="A10" s="4" t="inlineStr">
        <is>
          <t>Option</t>
        </is>
      </c>
    </row>
    <row r="11">
      <c r="A11" s="4" t="inlineStr">
        <is>
          <t>Antidilutive Excluded from Computation of Earnings Per Share, Amount</t>
        </is>
      </c>
      <c r="B11" s="5" t="n">
        <v>12180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tellectual Property and License Agreement (Details Narrative) - USD ($)</t>
        </is>
      </c>
      <c r="B1" s="2" t="inlineStr">
        <is>
          <t>Jun. 02, 2016</t>
        </is>
      </c>
      <c r="C1" s="2" t="inlineStr">
        <is>
          <t>Jun. 30, 2019</t>
        </is>
      </c>
      <c r="D1" s="2" t="inlineStr">
        <is>
          <t>Dec. 31, 2020</t>
        </is>
      </c>
      <c r="E1" s="2" t="inlineStr">
        <is>
          <t>Dec. 31, 2019</t>
        </is>
      </c>
    </row>
    <row r="2">
      <c r="A2" s="4" t="inlineStr">
        <is>
          <t>Amortization expense</t>
        </is>
      </c>
      <c r="D2" s="6" t="n">
        <v>0</v>
      </c>
      <c r="E2" s="6" t="n">
        <v>5000</v>
      </c>
    </row>
    <row r="3">
      <c r="A3" s="4" t="inlineStr">
        <is>
          <t>Impairment charge</t>
        </is>
      </c>
      <c r="C3" s="6" t="n">
        <v>69178</v>
      </c>
    </row>
    <row r="4">
      <c r="A4" s="4" t="inlineStr">
        <is>
          <t>Helidyne LLC [Member]</t>
        </is>
      </c>
    </row>
    <row r="5">
      <c r="A5" s="4" t="inlineStr">
        <is>
          <t>Commercial royalty obligation</t>
        </is>
      </c>
      <c r="B5" s="6" t="n">
        <v>100000</v>
      </c>
    </row>
    <row r="6">
      <c r="A6" s="4" t="inlineStr">
        <is>
          <t>Annual royalty</t>
        </is>
      </c>
      <c r="B6"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to Related Parties/Stockholders and Nonrelated Parties (Details) - USD ($)</t>
        </is>
      </c>
      <c r="B1" s="2" t="inlineStr">
        <is>
          <t>Dec. 31, 2020</t>
        </is>
      </c>
      <c r="C1" s="2" t="inlineStr">
        <is>
          <t>Dec. 31, 2019</t>
        </is>
      </c>
    </row>
    <row r="2">
      <c r="A2" s="3" t="inlineStr">
        <is>
          <t>Current:</t>
        </is>
      </c>
    </row>
    <row r="3">
      <c r="A3" s="4" t="inlineStr">
        <is>
          <t>Convertible notes payable</t>
        </is>
      </c>
      <c r="B3" s="6" t="n">
        <v>100000</v>
      </c>
      <c r="C3" s="6" t="n">
        <v>0</v>
      </c>
    </row>
    <row r="4">
      <c r="A4" s="4" t="inlineStr">
        <is>
          <t>Unamortized debt issuance costs</t>
        </is>
      </c>
      <c r="B4" s="5" t="n">
        <v>2824</v>
      </c>
      <c r="C4" s="5" t="n">
        <v>0</v>
      </c>
    </row>
    <row r="5">
      <c r="A5" s="4" t="inlineStr">
        <is>
          <t>Total convertible notes payable, net</t>
        </is>
      </c>
      <c r="B5" s="5" t="n">
        <v>97176</v>
      </c>
      <c r="C5" s="5" t="n">
        <v>0</v>
      </c>
    </row>
    <row r="6">
      <c r="A6" s="3" t="inlineStr">
        <is>
          <t>Long Term:</t>
        </is>
      </c>
    </row>
    <row r="7">
      <c r="A7" s="4" t="inlineStr">
        <is>
          <t>Convertible notes payable</t>
        </is>
      </c>
      <c r="B7" s="5" t="n">
        <v>761000</v>
      </c>
      <c r="C7" s="5" t="n">
        <v>100000</v>
      </c>
    </row>
    <row r="8">
      <c r="A8" s="4" t="inlineStr">
        <is>
          <t>Unamortized debt discount - beneficial conversion feature</t>
        </is>
      </c>
      <c r="B8" s="5" t="n">
        <v>550080</v>
      </c>
      <c r="C8" s="5" t="n">
        <v>0</v>
      </c>
    </row>
    <row r="9">
      <c r="A9" s="4" t="inlineStr">
        <is>
          <t>Unamortized debt issuance costs</t>
        </is>
      </c>
      <c r="B9" s="5" t="n">
        <v>7069</v>
      </c>
      <c r="C9" s="5" t="n">
        <v>5646</v>
      </c>
    </row>
    <row r="10">
      <c r="A10" s="4" t="inlineStr">
        <is>
          <t>Total convertible notes payable, net</t>
        </is>
      </c>
      <c r="B10" s="5" t="n">
        <v>203851</v>
      </c>
      <c r="C10" s="5" t="n">
        <v>94354</v>
      </c>
    </row>
    <row r="11">
      <c r="A11" s="4" t="inlineStr">
        <is>
          <t>Related Parties And Stockholders [Member]</t>
        </is>
      </c>
    </row>
    <row r="12">
      <c r="A12" s="3" t="inlineStr">
        <is>
          <t>Current:</t>
        </is>
      </c>
    </row>
    <row r="13">
      <c r="A13" s="4" t="inlineStr">
        <is>
          <t>Convertible notes payable</t>
        </is>
      </c>
      <c r="B13" s="5" t="n">
        <v>200000</v>
      </c>
      <c r="C13" s="5" t="n">
        <v>0</v>
      </c>
    </row>
    <row r="14">
      <c r="A14" s="4" t="inlineStr">
        <is>
          <t>Unamortized debt issuance costs</t>
        </is>
      </c>
      <c r="B14" s="5" t="n">
        <v>5578</v>
      </c>
      <c r="C14" s="5" t="n">
        <v>0</v>
      </c>
    </row>
    <row r="15">
      <c r="A15" s="4" t="inlineStr">
        <is>
          <t>Total convertible notes payable, net</t>
        </is>
      </c>
      <c r="B15" s="5" t="n">
        <v>194422</v>
      </c>
      <c r="C15" s="5" t="n">
        <v>0</v>
      </c>
    </row>
    <row r="16">
      <c r="A16" s="3" t="inlineStr">
        <is>
          <t>Long Term:</t>
        </is>
      </c>
    </row>
    <row r="17">
      <c r="A17" s="4" t="inlineStr">
        <is>
          <t>Convertible notes payable</t>
        </is>
      </c>
      <c r="B17" s="5" t="n">
        <v>125000</v>
      </c>
      <c r="C17" s="5" t="n">
        <v>225000</v>
      </c>
    </row>
    <row r="18">
      <c r="A18" s="4" t="inlineStr">
        <is>
          <t>Unamortized debt discount - beneficial conversion feature</t>
        </is>
      </c>
      <c r="B18" s="5" t="n">
        <v>103092</v>
      </c>
      <c r="C18" s="5" t="n">
        <v>0</v>
      </c>
    </row>
    <row r="19">
      <c r="A19" s="4" t="inlineStr">
        <is>
          <t>Unamortized debt issuance costs</t>
        </is>
      </c>
      <c r="B19" s="5" t="n">
        <v>1371</v>
      </c>
      <c r="C19" s="5" t="n">
        <v>13100</v>
      </c>
    </row>
    <row r="20">
      <c r="A20" s="4" t="inlineStr">
        <is>
          <t>Total convertible notes payable, net</t>
        </is>
      </c>
      <c r="B20" s="6" t="n">
        <v>20536</v>
      </c>
      <c r="C20" s="6" t="n">
        <v>211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Convertible Notes Payable to Related Parties/Stockholders and Nonrelated Parties (Details Narrative) - USD ($)</t>
        </is>
      </c>
      <c r="B1" s="2" t="inlineStr">
        <is>
          <t>Dec. 04, 2020</t>
        </is>
      </c>
      <c r="C1" s="2" t="inlineStr">
        <is>
          <t>Jun. 30, 2020</t>
        </is>
      </c>
      <c r="D1" s="2" t="inlineStr">
        <is>
          <t>Mar. 31, 2020</t>
        </is>
      </c>
      <c r="E1" s="2" t="inlineStr">
        <is>
          <t>Dec. 31, 2019</t>
        </is>
      </c>
      <c r="F1" s="2" t="inlineStr">
        <is>
          <t>Dec. 31, 2020</t>
        </is>
      </c>
      <c r="G1" s="2" t="inlineStr">
        <is>
          <t>Sep. 30, 2020</t>
        </is>
      </c>
      <c r="H1" s="2" t="inlineStr">
        <is>
          <t>May 31, 2019</t>
        </is>
      </c>
      <c r="I1" s="2" t="inlineStr">
        <is>
          <t>Dec. 31, 2020</t>
        </is>
      </c>
      <c r="J1" s="2" t="inlineStr">
        <is>
          <t>Dec. 31, 2019</t>
        </is>
      </c>
    </row>
    <row r="2">
      <c r="A2" s="4" t="inlineStr">
        <is>
          <t>Notes payable to stockholders</t>
        </is>
      </c>
      <c r="F2" s="6" t="n">
        <v>1186000</v>
      </c>
      <c r="I2" s="6" t="n">
        <v>1186000</v>
      </c>
    </row>
    <row r="3">
      <c r="A3" s="4" t="inlineStr">
        <is>
          <t>Beneficial conversion feature</t>
        </is>
      </c>
      <c r="I3" s="5" t="n">
        <v>712500</v>
      </c>
    </row>
    <row r="4">
      <c r="A4" s="4" t="inlineStr">
        <is>
          <t>Amortization of debt discount</t>
        </is>
      </c>
      <c r="I4" s="5" t="n">
        <v>59327</v>
      </c>
    </row>
    <row r="5">
      <c r="A5" s="4" t="inlineStr">
        <is>
          <t>Debt issuance costs</t>
        </is>
      </c>
      <c r="I5" s="5" t="n">
        <v>11625</v>
      </c>
      <c r="J5" s="6" t="n">
        <v>26000</v>
      </c>
    </row>
    <row r="6">
      <c r="A6" s="4" t="inlineStr">
        <is>
          <t>Amortization of debt issuance costs</t>
        </is>
      </c>
      <c r="I6" s="5" t="n">
        <v>13530</v>
      </c>
      <c r="J6" s="5" t="n">
        <v>7254</v>
      </c>
    </row>
    <row r="7">
      <c r="A7" s="4" t="inlineStr">
        <is>
          <t>Stockholder [Member]</t>
        </is>
      </c>
    </row>
    <row r="8">
      <c r="A8" s="4" t="inlineStr">
        <is>
          <t>Conversion of note payable and accrued interest, shares</t>
        </is>
      </c>
      <c r="B8" s="5" t="n">
        <v>130362</v>
      </c>
    </row>
    <row r="9">
      <c r="A9" s="4" t="inlineStr">
        <is>
          <t>Convertible Promissory Notes</t>
        </is>
      </c>
    </row>
    <row r="10">
      <c r="A10" s="4" t="inlineStr">
        <is>
          <t>Notes payable to stockholders</t>
        </is>
      </c>
      <c r="C10" s="6" t="n">
        <v>25000</v>
      </c>
      <c r="G10" s="6" t="n">
        <v>511000</v>
      </c>
    </row>
    <row r="11">
      <c r="A11" s="4" t="inlineStr">
        <is>
          <t>Maturity date</t>
        </is>
      </c>
      <c r="C11" s="4" t="inlineStr">
        <is>
          <t>Jul. 31,
		2023</t>
        </is>
      </c>
      <c r="G11" s="4" t="inlineStr">
        <is>
          <t>Dec. 31,
		2023</t>
        </is>
      </c>
    </row>
    <row r="12">
      <c r="A12" s="4" t="inlineStr">
        <is>
          <t>Interest rate</t>
        </is>
      </c>
      <c r="C12" s="4" t="inlineStr">
        <is>
          <t>10.00%</t>
        </is>
      </c>
      <c r="G12" s="4" t="inlineStr">
        <is>
          <t>10.00%</t>
        </is>
      </c>
    </row>
    <row r="13">
      <c r="A13" s="4" t="inlineStr">
        <is>
          <t>Notes payable description</t>
        </is>
      </c>
      <c r="C13" s="4" t="inlineStr">
        <is>
          <t>The note is convertible into common stock at a price of $.20 per share through December 31, 2020, $.30 per share from January 1, 2021 through December 31, 2021, and $.40 per share from January 1, 2022 through the maturity date of july 31, 2023.</t>
        </is>
      </c>
      <c r="G13" s="4" t="inlineStr">
        <is>
          <t>The notes are convertible into common stock at a price of $.20 per share through December 31, 2020, $.30 per share from January 1, 2021 through December 31, 2021, and $.40 per share from January 1, 2022 through the maturity date of December 31, 2023.</t>
        </is>
      </c>
    </row>
    <row r="14">
      <c r="A14" s="4" t="inlineStr">
        <is>
          <t>Document and Entity Information: [Default Label]</t>
        </is>
      </c>
    </row>
    <row r="15">
      <c r="A15" s="4" t="inlineStr">
        <is>
          <t>Notes payable to stockholders</t>
        </is>
      </c>
      <c r="D15" s="6" t="n">
        <v>100000</v>
      </c>
    </row>
    <row r="16">
      <c r="A16" s="4" t="inlineStr">
        <is>
          <t>Maturity date</t>
        </is>
      </c>
      <c r="D16" s="4" t="inlineStr">
        <is>
          <t>Dec. 31,
		2022</t>
        </is>
      </c>
    </row>
    <row r="17">
      <c r="A17" s="4" t="inlineStr">
        <is>
          <t>Interest rate</t>
        </is>
      </c>
      <c r="D17" s="4" t="inlineStr">
        <is>
          <t>10.00%</t>
        </is>
      </c>
    </row>
    <row r="18">
      <c r="A18" s="4" t="inlineStr">
        <is>
          <t>Notes payable description</t>
        </is>
      </c>
      <c r="D18" s="4" t="inlineStr">
        <is>
          <t>The note is convertible into common stock at a price of $.20 per share through December 31, 2020, $.30 per  share from January 1, 2021 through December 31, 2021, and $.40 per share from January 1, 2022 through the  maturity date of December 31, 2022.</t>
        </is>
      </c>
    </row>
    <row r="19">
      <c r="A19" s="4" t="inlineStr">
        <is>
          <t>Going Concern: [Default Label]</t>
        </is>
      </c>
    </row>
    <row r="20">
      <c r="A20" s="4" t="inlineStr">
        <is>
          <t>Notes payable to stockholders</t>
        </is>
      </c>
      <c r="E20" s="6" t="n">
        <v>25000</v>
      </c>
      <c r="J20" s="6" t="n">
        <v>25000</v>
      </c>
    </row>
    <row r="21">
      <c r="A21" s="4" t="inlineStr">
        <is>
          <t>Maturity date</t>
        </is>
      </c>
      <c r="E21" s="4" t="inlineStr">
        <is>
          <t>Dec. 31,
		2022</t>
        </is>
      </c>
    </row>
    <row r="22">
      <c r="A22" s="4" t="inlineStr">
        <is>
          <t>Interest rate</t>
        </is>
      </c>
      <c r="E22" s="4" t="inlineStr">
        <is>
          <t>10.00%</t>
        </is>
      </c>
      <c r="J22" s="4" t="inlineStr">
        <is>
          <t>10.00%</t>
        </is>
      </c>
    </row>
    <row r="23">
      <c r="A23" s="4" t="inlineStr">
        <is>
          <t>Notes payable description</t>
        </is>
      </c>
      <c r="E23" s="4" t="inlineStr">
        <is>
          <t>The notes are convertible into common stock at a price of $.20 per share through December 31, 2020, $.30 per share from January 1, 2021 through December 31, 2021, and $.40 per share from January 1, 2022 through the maturity date of December 31, 2022.</t>
        </is>
      </c>
    </row>
    <row r="24">
      <c r="A24" s="4" t="inlineStr">
        <is>
          <t>ConvertiblePromissoryNotes4Member</t>
        </is>
      </c>
    </row>
    <row r="25">
      <c r="A25" s="4" t="inlineStr">
        <is>
          <t>Notes payable to stockholders</t>
        </is>
      </c>
      <c r="F25" s="6" t="n">
        <v>250000</v>
      </c>
      <c r="I25" s="6" t="n">
        <v>250000</v>
      </c>
    </row>
    <row r="26">
      <c r="A26" s="4" t="inlineStr">
        <is>
          <t>Maturity date</t>
        </is>
      </c>
      <c r="F26" s="4" t="inlineStr">
        <is>
          <t>Dec. 31,
		2023</t>
        </is>
      </c>
    </row>
    <row r="27">
      <c r="A27" s="4" t="inlineStr">
        <is>
          <t>Interest rate</t>
        </is>
      </c>
      <c r="F27" s="4" t="inlineStr">
        <is>
          <t>10.00%</t>
        </is>
      </c>
      <c r="I27" s="4" t="inlineStr">
        <is>
          <t>10.00%</t>
        </is>
      </c>
    </row>
    <row r="28">
      <c r="A28" s="4" t="inlineStr">
        <is>
          <t>Notes payable description</t>
        </is>
      </c>
      <c r="F28" s="4" t="inlineStr">
        <is>
          <t>The  notes are convertible into common stock at a price of $.20 per share through December 31, 2020, $.30 per share  from January 1, 2021 through December 31, 2021, and $.40 per share from January 1, 2022 through the maturity  date of December 31, 2023.</t>
        </is>
      </c>
    </row>
    <row r="29">
      <c r="A29" s="4" t="inlineStr">
        <is>
          <t>Equity:</t>
        </is>
      </c>
    </row>
    <row r="30">
      <c r="A30" s="4" t="inlineStr">
        <is>
          <t>Notes payable to stockholders</t>
        </is>
      </c>
      <c r="H30" s="6" t="n">
        <v>200000</v>
      </c>
    </row>
    <row r="31">
      <c r="A31" s="4" t="inlineStr">
        <is>
          <t>Maturity date</t>
        </is>
      </c>
      <c r="H31" s="4" t="inlineStr">
        <is>
          <t>Dec. 31,
		2021</t>
        </is>
      </c>
    </row>
    <row r="32">
      <c r="A32" s="4" t="inlineStr">
        <is>
          <t>Notes payable description</t>
        </is>
      </c>
      <c r="H32" s="4" t="inlineStr">
        <is>
          <t>The notes are convertible into common stock at a price of $.20 per share through December 31, 2019, $.30 per share from January 1, 2020 through December 31, 2020, and $.40 per share from January 1, 2021 through the maturity date of December 31, 2021.</t>
        </is>
      </c>
    </row>
    <row r="33">
      <c r="A33" s="4" t="inlineStr">
        <is>
          <t>Principal [Member] | Stockholder [Member]</t>
        </is>
      </c>
    </row>
    <row r="34">
      <c r="A34" s="4" t="inlineStr">
        <is>
          <t>Conversion of note payable and accrued interest, value</t>
        </is>
      </c>
      <c r="B34" s="6" t="n">
        <v>25000</v>
      </c>
    </row>
    <row r="35">
      <c r="A35" s="4" t="inlineStr">
        <is>
          <t>Accrued Interest [Member] | Stockholder [Member]</t>
        </is>
      </c>
    </row>
    <row r="36">
      <c r="A36" s="4" t="inlineStr">
        <is>
          <t>Conversion of note payable and accrued interest, value</t>
        </is>
      </c>
      <c r="B36" s="6" t="n">
        <v>260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Assets</t>
        </is>
      </c>
    </row>
    <row r="3">
      <c r="A3" s="4" t="inlineStr">
        <is>
          <t>Preferred stock, shares authorized</t>
        </is>
      </c>
      <c r="B3" s="5" t="n">
        <v>50000000</v>
      </c>
      <c r="C3" s="5" t="n">
        <v>50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40455468</v>
      </c>
      <c r="C7" s="5" t="n">
        <v>40455468</v>
      </c>
    </row>
    <row r="8">
      <c r="A8" s="4" t="inlineStr">
        <is>
          <t>Common Stock, shares outstanding</t>
        </is>
      </c>
      <c r="B8" s="5" t="n">
        <v>27878060</v>
      </c>
      <c r="C8" s="5" t="n">
        <v>31750106</v>
      </c>
    </row>
    <row r="9">
      <c r="A9" s="4" t="inlineStr">
        <is>
          <t>Treasury stock</t>
        </is>
      </c>
      <c r="B9" s="5" t="n">
        <v>12577408</v>
      </c>
      <c r="C9" s="5" t="n">
        <v>8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7" customWidth="1" min="2" max="2"/>
  </cols>
  <sheetData>
    <row r="1">
      <c r="A1" s="1" t="inlineStr">
        <is>
          <t>Warrants (Details)</t>
        </is>
      </c>
      <c r="B1" s="2" t="inlineStr">
        <is>
          <t>12 Months Ended</t>
        </is>
      </c>
    </row>
    <row r="2">
      <c r="B2" s="2" t="inlineStr">
        <is>
          <t>Dec. 31, 2020USD ($)$ / sharesshares</t>
        </is>
      </c>
    </row>
    <row r="3">
      <c r="A3" s="3" t="inlineStr">
        <is>
          <t>Warrants Abstract</t>
        </is>
      </c>
    </row>
    <row r="4">
      <c r="A4" s="4" t="inlineStr">
        <is>
          <t>Balance at beginning | shares</t>
        </is>
      </c>
      <c r="B4" s="5" t="n">
        <v>975000</v>
      </c>
    </row>
    <row r="5">
      <c r="A5" s="4" t="inlineStr">
        <is>
          <t>Shares Exercised | shares</t>
        </is>
      </c>
      <c r="B5" s="5" t="n">
        <v>-25000</v>
      </c>
    </row>
    <row r="6">
      <c r="A6" s="4" t="inlineStr">
        <is>
          <t>Balance at end | shares</t>
        </is>
      </c>
      <c r="B6" s="5" t="n">
        <v>950000</v>
      </c>
    </row>
    <row r="7">
      <c r="A7" s="4" t="inlineStr">
        <is>
          <t>Weighted Average Exercise Price Balance at beginning</t>
        </is>
      </c>
      <c r="B7" s="8" t="n">
        <v>0.11</v>
      </c>
    </row>
    <row r="8">
      <c r="A8" s="4" t="inlineStr">
        <is>
          <t>Weighted Average Exercise Price Exercised</t>
        </is>
      </c>
      <c r="B8" s="4" t="inlineStr">
        <is>
          <t>.12</t>
        </is>
      </c>
    </row>
    <row r="9">
      <c r="A9" s="4" t="inlineStr">
        <is>
          <t>Weighted Average Exercise Price Balance at end</t>
        </is>
      </c>
      <c r="B9" s="9" t="n">
        <v>0.11</v>
      </c>
    </row>
    <row r="10">
      <c r="A10" s="4" t="inlineStr">
        <is>
          <t>Aggregate Intrinsic Value Balance at beginning</t>
        </is>
      </c>
      <c r="B10" s="6" t="n">
        <v>0</v>
      </c>
    </row>
    <row r="11">
      <c r="A11" s="4" t="inlineStr">
        <is>
          <t>Aggregate Intrinsic Value Exercised | $</t>
        </is>
      </c>
      <c r="B11" s="6" t="n">
        <v>0</v>
      </c>
    </row>
    <row r="12">
      <c r="A12" s="4" t="inlineStr">
        <is>
          <t>Aggregate Intrinsic Value Balance at end</t>
        </is>
      </c>
      <c r="B12" s="6" t="n">
        <v>690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 width="14" customWidth="1" min="5" max="5"/>
  </cols>
  <sheetData>
    <row r="1">
      <c r="A1" s="1" t="inlineStr">
        <is>
          <t>Warrants (Details Narrative) - USD ($)</t>
        </is>
      </c>
      <c r="B1" s="2" t="inlineStr">
        <is>
          <t>Oct. 31, 2016</t>
        </is>
      </c>
      <c r="C1" s="2" t="inlineStr">
        <is>
          <t>Jun. 30, 2016</t>
        </is>
      </c>
      <c r="D1" s="2" t="inlineStr">
        <is>
          <t>Jul. 31, 2016</t>
        </is>
      </c>
      <c r="E1" s="2" t="inlineStr">
        <is>
          <t>Sep. 30, 2015</t>
        </is>
      </c>
    </row>
    <row r="2">
      <c r="A2" s="4" t="inlineStr">
        <is>
          <t>Issuance of warrants to purchase common stock</t>
        </is>
      </c>
      <c r="B2" s="5" t="n">
        <v>25000</v>
      </c>
      <c r="D2" s="5" t="n">
        <v>25000</v>
      </c>
    </row>
    <row r="3">
      <c r="A3" s="4" t="inlineStr">
        <is>
          <t>Exercise price</t>
        </is>
      </c>
      <c r="B3" s="8" t="n">
        <v>0.15</v>
      </c>
      <c r="D3" s="8" t="n">
        <v>0.19</v>
      </c>
    </row>
    <row r="4">
      <c r="A4" s="4" t="inlineStr">
        <is>
          <t>Warrants expiration date</t>
        </is>
      </c>
      <c r="B4" s="4" t="inlineStr">
        <is>
          <t>Oct. 31,
		2021</t>
        </is>
      </c>
      <c r="D4" s="4" t="inlineStr">
        <is>
          <t>Jul. 31,
		2021</t>
        </is>
      </c>
    </row>
    <row r="5">
      <c r="A5" s="4" t="inlineStr">
        <is>
          <t>Additional consideration for loan</t>
        </is>
      </c>
      <c r="B5" s="6" t="n">
        <v>25000</v>
      </c>
      <c r="D5" s="6" t="n">
        <v>25000</v>
      </c>
    </row>
    <row r="6">
      <c r="A6" s="4" t="inlineStr">
        <is>
          <t>Stockholder [Member]</t>
        </is>
      </c>
    </row>
    <row r="7">
      <c r="A7" s="4" t="inlineStr">
        <is>
          <t>Issuance of warrants to purchase common stock</t>
        </is>
      </c>
      <c r="C7" s="5" t="n">
        <v>900000</v>
      </c>
      <c r="E7" s="5" t="n">
        <v>25000</v>
      </c>
    </row>
    <row r="8">
      <c r="A8" s="4" t="inlineStr">
        <is>
          <t>Exercise price</t>
        </is>
      </c>
      <c r="C8" s="8" t="n">
        <v>0.11</v>
      </c>
      <c r="E8" s="8" t="n">
        <v>0.12</v>
      </c>
    </row>
    <row r="9">
      <c r="A9" s="4" t="inlineStr">
        <is>
          <t>Warrants expiration date</t>
        </is>
      </c>
      <c r="C9" s="4" t="inlineStr">
        <is>
          <t>Jun. 30,
		2021</t>
        </is>
      </c>
    </row>
    <row r="10">
      <c r="A10" s="4" t="inlineStr">
        <is>
          <t>Additional consideration for loan</t>
        </is>
      </c>
      <c r="E10"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tock Options (Details) - Employee Stock Option [Member] - $ / shares</t>
        </is>
      </c>
      <c r="B1" s="2" t="inlineStr">
        <is>
          <t>12 Months Ended</t>
        </is>
      </c>
    </row>
    <row r="2">
      <c r="B2" s="2" t="inlineStr">
        <is>
          <t>Dec. 31, 2020</t>
        </is>
      </c>
      <c r="C2" s="2" t="inlineStr">
        <is>
          <t>Dec. 31, 2019</t>
        </is>
      </c>
    </row>
    <row r="3">
      <c r="A3" s="3" t="inlineStr">
        <is>
          <t>Shares</t>
        </is>
      </c>
    </row>
    <row r="4">
      <c r="A4" s="4" t="inlineStr">
        <is>
          <t>Options Outstanding, Begining Balance</t>
        </is>
      </c>
      <c r="B4" s="5" t="n">
        <v>12180500</v>
      </c>
    </row>
    <row r="5">
      <c r="A5" s="4" t="inlineStr">
        <is>
          <t>Options Outstanding, Ending Balance</t>
        </is>
      </c>
      <c r="B5" s="5" t="n">
        <v>12180500</v>
      </c>
      <c r="C5" s="5" t="n">
        <v>12180500</v>
      </c>
    </row>
    <row r="6">
      <c r="A6" s="4" t="inlineStr">
        <is>
          <t>Options Exercisable Begining Balance</t>
        </is>
      </c>
      <c r="B6" s="5" t="n">
        <v>12180500</v>
      </c>
    </row>
    <row r="7">
      <c r="A7" s="4" t="inlineStr">
        <is>
          <t>Options Exercisable Ending Balance</t>
        </is>
      </c>
      <c r="B7" s="5" t="n">
        <v>12180500</v>
      </c>
      <c r="C7" s="5" t="n">
        <v>12180500</v>
      </c>
    </row>
    <row r="8">
      <c r="A8" s="3" t="inlineStr">
        <is>
          <t>Weighted Average Exercise Price</t>
        </is>
      </c>
    </row>
    <row r="9">
      <c r="A9" s="4" t="inlineStr">
        <is>
          <t>Options Outstanding, Begining Balance, Weighted Average Exercise Price</t>
        </is>
      </c>
      <c r="B9" s="8" t="n">
        <v>0.21</v>
      </c>
    </row>
    <row r="10">
      <c r="A10" s="4" t="inlineStr">
        <is>
          <t>Options Outstanding, Ending Balance, Weighted Average Exercise Price</t>
        </is>
      </c>
      <c r="B10" s="8" t="n">
        <v>0.21</v>
      </c>
      <c r="C10" s="8" t="n">
        <v>0.21</v>
      </c>
    </row>
    <row r="11">
      <c r="A11" s="3" t="inlineStr">
        <is>
          <t>Weighted Average Remaining Contractual Life (Years)</t>
        </is>
      </c>
    </row>
    <row r="12">
      <c r="A12" s="4" t="inlineStr">
        <is>
          <t>Options outstanding Begining Balance</t>
        </is>
      </c>
      <c r="B12" s="4" t="inlineStr">
        <is>
          <t>5 years 7 months 2 days</t>
        </is>
      </c>
      <c r="C12" s="4" t="inlineStr">
        <is>
          <t>4 years 7 months 17 days</t>
        </is>
      </c>
    </row>
    <row r="13">
      <c r="A13" s="4" t="inlineStr">
        <is>
          <t>Options Exercisable, Begining Balance</t>
        </is>
      </c>
      <c r="B13" s="4" t="inlineStr">
        <is>
          <t>5 years 7 months 2 days</t>
        </is>
      </c>
      <c r="C13" s="4" t="inlineStr">
        <is>
          <t>4 years 7 months 17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t>
        </is>
      </c>
      <c r="B4" s="6" t="n">
        <v>0</v>
      </c>
      <c r="C4" s="6" t="n">
        <v>80000</v>
      </c>
    </row>
    <row r="5">
      <c r="A5" s="4" t="inlineStr">
        <is>
          <t>Unrecognized stock-based compensation</t>
        </is>
      </c>
      <c r="B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Dec. 04, 2020</t>
        </is>
      </c>
      <c r="C1" s="2" t="inlineStr">
        <is>
          <t>Sep. 30, 2020</t>
        </is>
      </c>
      <c r="D1" s="2" t="inlineStr">
        <is>
          <t>Dec. 31, 2020</t>
        </is>
      </c>
      <c r="E1" s="2" t="inlineStr">
        <is>
          <t>Dec. 31, 2019</t>
        </is>
      </c>
    </row>
    <row r="2">
      <c r="A2" s="4" t="inlineStr">
        <is>
          <t>Proceeds from warrant exercise</t>
        </is>
      </c>
      <c r="C2" s="6" t="n">
        <v>3000</v>
      </c>
      <c r="D2" s="6" t="n">
        <v>3000</v>
      </c>
      <c r="E2" s="6" t="n">
        <v>0</v>
      </c>
    </row>
    <row r="3">
      <c r="A3" s="4" t="inlineStr">
        <is>
          <t>Number of warrant exercised</t>
        </is>
      </c>
      <c r="C3" s="5" t="n">
        <v>25000</v>
      </c>
    </row>
    <row r="4">
      <c r="A4" s="4" t="inlineStr">
        <is>
          <t>Exercise price</t>
        </is>
      </c>
      <c r="C4" s="8" t="n">
        <v>0.12</v>
      </c>
    </row>
    <row r="5">
      <c r="A5" s="4" t="inlineStr">
        <is>
          <t>Repurchase of Common Stock Shares from related party, value</t>
        </is>
      </c>
      <c r="D5" s="5" t="n">
        <v>-300000</v>
      </c>
    </row>
    <row r="6">
      <c r="A6" s="4" t="inlineStr">
        <is>
          <t>Accumulated Deficit</t>
        </is>
      </c>
    </row>
    <row r="7">
      <c r="A7" s="4" t="inlineStr">
        <is>
          <t>Repurchase of Common Stock Shares from related party, value</t>
        </is>
      </c>
      <c r="D7" s="4" t="inlineStr">
        <is>
          <t xml:space="preserve"> </t>
        </is>
      </c>
    </row>
    <row r="8">
      <c r="A8" s="4" t="inlineStr">
        <is>
          <t>Treasury Stock</t>
        </is>
      </c>
    </row>
    <row r="9">
      <c r="A9" s="4" t="inlineStr">
        <is>
          <t>Repurchase of Common Stock Shares from related party, value</t>
        </is>
      </c>
      <c r="D9" s="5" t="n">
        <v>-300000</v>
      </c>
    </row>
    <row r="10">
      <c r="A10" s="4" t="inlineStr">
        <is>
          <t>Additional Paid in Capital</t>
        </is>
      </c>
    </row>
    <row r="11">
      <c r="A11" s="4" t="inlineStr">
        <is>
          <t>Repurchase of Common Stock Shares from related party, value</t>
        </is>
      </c>
      <c r="D11" s="4" t="inlineStr">
        <is>
          <t xml:space="preserve"> </t>
        </is>
      </c>
    </row>
    <row r="12">
      <c r="A12" s="4" t="inlineStr">
        <is>
          <t>Common Stock</t>
        </is>
      </c>
    </row>
    <row r="13">
      <c r="A13" s="4" t="inlineStr">
        <is>
          <t>Repurchase of Common Stock Shares from related party, value</t>
        </is>
      </c>
      <c r="D13" s="4" t="inlineStr">
        <is>
          <t xml:space="preserve"> </t>
        </is>
      </c>
    </row>
    <row r="14">
      <c r="A14" s="4" t="inlineStr">
        <is>
          <t>Repurchase of Common Stock Shares from related party, Shares</t>
        </is>
      </c>
      <c r="D14" s="5" t="n">
        <v>-4027408</v>
      </c>
    </row>
    <row r="15">
      <c r="A15" s="4" t="inlineStr">
        <is>
          <t>Stock issued for conversion, shares</t>
        </is>
      </c>
      <c r="D15" s="5" t="n">
        <v>130362</v>
      </c>
    </row>
    <row r="16">
      <c r="A16" s="4" t="inlineStr">
        <is>
          <t>Stockholder [Member]</t>
        </is>
      </c>
    </row>
    <row r="17">
      <c r="A17" s="4" t="inlineStr">
        <is>
          <t>Stock issued for conversion, shares</t>
        </is>
      </c>
      <c r="B17" s="5" t="n">
        <v>130362</v>
      </c>
    </row>
    <row r="18">
      <c r="A18" s="4" t="inlineStr">
        <is>
          <t>Principal [Member] | Stockholder [Member]</t>
        </is>
      </c>
    </row>
    <row r="19">
      <c r="A19" s="4" t="inlineStr">
        <is>
          <t>Stock issued for conversion, value</t>
        </is>
      </c>
      <c r="B19" s="6" t="n">
        <v>25000</v>
      </c>
    </row>
    <row r="20">
      <c r="A20" s="4" t="inlineStr">
        <is>
          <t>Accrued Interest [Member] | Stockholder [Member]</t>
        </is>
      </c>
    </row>
    <row r="21">
      <c r="A21" s="4" t="inlineStr">
        <is>
          <t>Stock issued for conversion, value</t>
        </is>
      </c>
      <c r="B21" s="6" t="n">
        <v>260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2 Months Ended</t>
        </is>
      </c>
    </row>
    <row r="2">
      <c r="B2" s="2" t="inlineStr">
        <is>
          <t>Mar. 05, 2021</t>
        </is>
      </c>
      <c r="C2" s="2" t="inlineStr">
        <is>
          <t>Jun. 25, 2015</t>
        </is>
      </c>
    </row>
    <row r="3">
      <c r="A3" s="4" t="inlineStr">
        <is>
          <t>Royalty percentage</t>
        </is>
      </c>
      <c r="C3" s="4" t="inlineStr">
        <is>
          <t>2.00%</t>
        </is>
      </c>
    </row>
    <row r="4">
      <c r="A4" s="4" t="inlineStr">
        <is>
          <t>Subsequent Event [Member]</t>
        </is>
      </c>
    </row>
    <row r="5">
      <c r="A5" s="4" t="inlineStr">
        <is>
          <t>Proceeds from private placement</t>
        </is>
      </c>
      <c r="B5" s="6" t="n">
        <v>6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 carryforwards</t>
        </is>
      </c>
      <c r="B3" s="6" t="n">
        <v>1953623</v>
      </c>
      <c r="C3" s="6" t="n">
        <v>1773162</v>
      </c>
    </row>
    <row r="4">
      <c r="A4" s="4" t="inlineStr">
        <is>
          <t>Start-up cost</t>
        </is>
      </c>
      <c r="B4" s="5" t="n">
        <v>109218</v>
      </c>
      <c r="C4" s="5" t="n">
        <v>129091</v>
      </c>
    </row>
    <row r="5">
      <c r="A5" s="4" t="inlineStr">
        <is>
          <t>Goodwill</t>
        </is>
      </c>
      <c r="B5" s="5" t="n">
        <v>279200</v>
      </c>
      <c r="C5" s="5" t="n">
        <v>309039</v>
      </c>
    </row>
    <row r="6">
      <c r="A6" s="4" t="inlineStr">
        <is>
          <t>Stock based compensation</t>
        </is>
      </c>
      <c r="B6" s="5" t="n">
        <v>538113</v>
      </c>
      <c r="C6" s="5" t="n">
        <v>538113</v>
      </c>
    </row>
    <row r="7">
      <c r="A7" s="4" t="inlineStr">
        <is>
          <t>Other</t>
        </is>
      </c>
      <c r="B7" s="5" t="n">
        <v>16636</v>
      </c>
      <c r="C7" s="5" t="n">
        <v>1079</v>
      </c>
    </row>
    <row r="8">
      <c r="A8" s="4" t="inlineStr">
        <is>
          <t>Deferred tax assets</t>
        </is>
      </c>
      <c r="B8" s="5" t="n">
        <v>2896789</v>
      </c>
      <c r="C8" s="5" t="n">
        <v>2750484</v>
      </c>
    </row>
    <row r="9">
      <c r="A9" s="4" t="inlineStr">
        <is>
          <t>Less valuation allowance</t>
        </is>
      </c>
      <c r="B9" s="5" t="n">
        <v>-2896789</v>
      </c>
      <c r="C9" s="5" t="n">
        <v>-2750484</v>
      </c>
    </row>
    <row r="10">
      <c r="A10" s="4" t="inlineStr">
        <is>
          <t>Net deferred tax assets after valuation allowance</t>
        </is>
      </c>
      <c r="B10" s="6" t="n">
        <v>0</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Rate Reconciliation</t>
        </is>
      </c>
    </row>
    <row r="4">
      <c r="A4" s="4" t="inlineStr">
        <is>
          <t>Federal income tax at statutory rate</t>
        </is>
      </c>
      <c r="B4" s="6" t="n">
        <v>-112069</v>
      </c>
      <c r="C4" s="6" t="n">
        <v>-108133</v>
      </c>
    </row>
    <row r="5">
      <c r="A5" s="4" t="inlineStr">
        <is>
          <t>State Tax</t>
        </is>
      </c>
      <c r="B5" s="5" t="n">
        <v>-18795</v>
      </c>
      <c r="C5" s="5" t="n">
        <v>-18134</v>
      </c>
    </row>
    <row r="6">
      <c r="A6" s="4" t="inlineStr">
        <is>
          <t>Change in Valuation Allowance</t>
        </is>
      </c>
      <c r="B6" s="5" t="n">
        <v>146306</v>
      </c>
      <c r="C6" s="5" t="n">
        <v>89146</v>
      </c>
    </row>
    <row r="7">
      <c r="A7" s="4" t="inlineStr">
        <is>
          <t>Permanent Differences</t>
        </is>
      </c>
      <c r="B7" s="5" t="n">
        <v>292</v>
      </c>
      <c r="C7" s="5" t="n">
        <v>14217</v>
      </c>
    </row>
    <row r="8">
      <c r="A8" s="4" t="inlineStr">
        <is>
          <t>Other</t>
        </is>
      </c>
      <c r="B8" s="5" t="n">
        <v>-15734</v>
      </c>
      <c r="C8" s="5" t="n">
        <v>22904</v>
      </c>
    </row>
    <row r="9">
      <c r="A9" s="4" t="inlineStr">
        <is>
          <t>Net deferred tax assets after valuation allowance</t>
        </is>
      </c>
      <c r="B9" s="6" t="n">
        <v>0</v>
      </c>
      <c r="C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Valuation allowance</t>
        </is>
      </c>
      <c r="B4" s="6" t="n">
        <v>2896789</v>
      </c>
      <c r="C4" s="6" t="n">
        <v>2750484</v>
      </c>
    </row>
    <row r="5">
      <c r="A5" s="4" t="inlineStr">
        <is>
          <t>Change in Valuation allowance</t>
        </is>
      </c>
      <c r="B5" s="5" t="n">
        <v>146306</v>
      </c>
    </row>
    <row r="6">
      <c r="A6" s="4" t="inlineStr">
        <is>
          <t>Net operating loss carry forwards for federal income tax purposes</t>
        </is>
      </c>
      <c r="B6" s="6" t="n">
        <v>7958781</v>
      </c>
    </row>
    <row r="7">
      <c r="A7" s="4" t="inlineStr">
        <is>
          <t>Net operating loss carry forwards for federal income tax purposes, expiration date</t>
        </is>
      </c>
      <c r="B7" s="4" t="inlineStr">
        <is>
          <t>Expiring at various times from 2028 through 2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Payments to related party</t>
        </is>
      </c>
      <c r="B3" s="6" t="n">
        <v>53395</v>
      </c>
      <c r="C3" s="6" t="n">
        <v>37334</v>
      </c>
    </row>
    <row r="4">
      <c r="A4" s="4" t="inlineStr">
        <is>
          <t>Revenue from product</t>
        </is>
      </c>
      <c r="B4" s="5" t="n">
        <v>40000</v>
      </c>
      <c r="C4" s="6" t="n">
        <v>24000</v>
      </c>
    </row>
    <row r="5">
      <c r="A5" s="4" t="inlineStr">
        <is>
          <t>Hank Leibowitz</t>
        </is>
      </c>
    </row>
    <row r="6">
      <c r="A6" s="4" t="inlineStr">
        <is>
          <t>Compensation</t>
        </is>
      </c>
      <c r="B6" s="5" t="n">
        <v>90000</v>
      </c>
    </row>
    <row r="7">
      <c r="A7" s="4" t="inlineStr">
        <is>
          <t>Accrued compensation</t>
        </is>
      </c>
      <c r="B7" s="6" t="n">
        <v>4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s [Abstract]</t>
        </is>
      </c>
    </row>
    <row r="4">
      <c r="A4" s="4" t="inlineStr">
        <is>
          <t>Revenue - related party</t>
        </is>
      </c>
      <c r="B4" s="6" t="n">
        <v>40000</v>
      </c>
      <c r="C4" s="6" t="n">
        <v>24000</v>
      </c>
    </row>
    <row r="5">
      <c r="A5" s="3" t="inlineStr">
        <is>
          <t>Operating Expenses</t>
        </is>
      </c>
    </row>
    <row r="6">
      <c r="A6" s="4" t="inlineStr">
        <is>
          <t>Research and development</t>
        </is>
      </c>
      <c r="B6" s="5" t="n">
        <v>114559</v>
      </c>
      <c r="C6" s="5" t="n">
        <v>218919</v>
      </c>
    </row>
    <row r="7">
      <c r="A7" s="4" t="inlineStr">
        <is>
          <t>General and administrative</t>
        </is>
      </c>
      <c r="B7" s="5" t="n">
        <v>323806</v>
      </c>
      <c r="C7" s="5" t="n">
        <v>217510</v>
      </c>
    </row>
    <row r="8">
      <c r="A8" s="4" t="inlineStr">
        <is>
          <t>Total Operating Expenses</t>
        </is>
      </c>
      <c r="B8" s="5" t="n">
        <v>438365</v>
      </c>
      <c r="C8" s="5" t="n">
        <v>436429</v>
      </c>
    </row>
    <row r="9">
      <c r="A9" s="4" t="inlineStr">
        <is>
          <t>Loss from Operations</t>
        </is>
      </c>
      <c r="B9" s="5" t="n">
        <v>-398365</v>
      </c>
      <c r="C9" s="5" t="n">
        <v>-412429</v>
      </c>
    </row>
    <row r="10">
      <c r="A10" s="3" t="inlineStr">
        <is>
          <t>Other Expenses</t>
        </is>
      </c>
    </row>
    <row r="11">
      <c r="A11" s="4" t="inlineStr">
        <is>
          <t>Loss on impairment</t>
        </is>
      </c>
      <c r="B11" s="5" t="n">
        <v>0</v>
      </c>
      <c r="C11" s="5" t="n">
        <v>-69178</v>
      </c>
    </row>
    <row r="12">
      <c r="A12" s="4" t="inlineStr">
        <is>
          <t>Interest expense</t>
        </is>
      </c>
      <c r="B12" s="5" t="n">
        <v>-135295</v>
      </c>
      <c r="C12" s="5" t="n">
        <v>-33309</v>
      </c>
    </row>
    <row r="13">
      <c r="A13" s="4" t="inlineStr">
        <is>
          <t>Total Other Expenses</t>
        </is>
      </c>
      <c r="B13" s="5" t="n">
        <v>-135295</v>
      </c>
      <c r="C13" s="5" t="n">
        <v>-102487</v>
      </c>
    </row>
    <row r="14">
      <c r="A14" s="4" t="inlineStr">
        <is>
          <t>Loss before Income Taxes</t>
        </is>
      </c>
      <c r="B14" s="5" t="n">
        <v>-533660</v>
      </c>
      <c r="C14" s="5" t="n">
        <v>-514916</v>
      </c>
    </row>
    <row r="15">
      <c r="A15" s="4" t="inlineStr">
        <is>
          <t>Provision for Income Taxes</t>
        </is>
      </c>
      <c r="B15" s="5" t="n">
        <v>0</v>
      </c>
      <c r="C15" s="5" t="n">
        <v>0</v>
      </c>
    </row>
    <row r="16">
      <c r="A16" s="4" t="inlineStr">
        <is>
          <t>Net Loss</t>
        </is>
      </c>
      <c r="B16" s="6" t="n">
        <v>-533660</v>
      </c>
      <c r="C16" s="6" t="n">
        <v>-514916</v>
      </c>
    </row>
    <row r="17">
      <c r="A17" s="4" t="inlineStr">
        <is>
          <t>Net Loss per Share - Basic and Diluted</t>
        </is>
      </c>
      <c r="B17" s="8" t="n">
        <v>-0.01</v>
      </c>
      <c r="C17" s="8" t="n">
        <v>-0.02</v>
      </c>
    </row>
    <row r="18">
      <c r="A18" s="4" t="inlineStr">
        <is>
          <t>Weighted Average Common Shares Outstanding - Basic and Diluted</t>
        </is>
      </c>
      <c r="B18" s="5" t="n">
        <v>30742649</v>
      </c>
      <c r="C18" s="5" t="n">
        <v>31750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2 Months Ended</t>
        </is>
      </c>
    </row>
    <row r="2">
      <c r="B2" s="2" t="inlineStr">
        <is>
          <t>Mar. 05, 2021USD ($)</t>
        </is>
      </c>
    </row>
    <row r="3">
      <c r="A3" s="4" t="inlineStr">
        <is>
          <t>Proceeds from private placement</t>
        </is>
      </c>
      <c r="B3" s="6" t="n">
        <v>6250000</v>
      </c>
    </row>
    <row r="4">
      <c r="A4" s="4" t="inlineStr">
        <is>
          <t>Escrow held</t>
        </is>
      </c>
      <c r="B4" s="6" t="n">
        <v>16365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27" customWidth="1" min="3" max="3"/>
    <col width="15" customWidth="1" min="4" max="4"/>
    <col width="20" customWidth="1" min="5" max="5"/>
    <col width="13" customWidth="1" min="6" max="6"/>
  </cols>
  <sheetData>
    <row r="1">
      <c r="A1" s="1" t="inlineStr">
        <is>
          <t>Consolidated Statements of Changes in Stockholders' Equity (Deficit) - USD ($)</t>
        </is>
      </c>
      <c r="B1" s="2" t="inlineStr">
        <is>
          <t>Common Stock</t>
        </is>
      </c>
      <c r="C1" s="2" t="inlineStr">
        <is>
          <t>Additional Paid in Capital</t>
        </is>
      </c>
      <c r="D1" s="2" t="inlineStr">
        <is>
          <t>Treasury Stock</t>
        </is>
      </c>
      <c r="E1" s="2" t="inlineStr">
        <is>
          <t>Accumulated Deficit</t>
        </is>
      </c>
      <c r="F1" s="2" t="inlineStr">
        <is>
          <t>Total</t>
        </is>
      </c>
    </row>
    <row r="2">
      <c r="A2" s="4" t="inlineStr">
        <is>
          <t>Balance at Dec. 31, 2018</t>
        </is>
      </c>
      <c r="B2" s="6" t="n">
        <v>3981</v>
      </c>
      <c r="C2" s="6" t="n">
        <v>12609980</v>
      </c>
      <c r="D2" s="6" t="n">
        <v>-491139</v>
      </c>
      <c r="E2" s="6" t="n">
        <v>-12057798</v>
      </c>
      <c r="F2" s="6" t="n">
        <v>65024</v>
      </c>
    </row>
    <row r="3">
      <c r="A3" s="4" t="inlineStr">
        <is>
          <t>Balance, Shares at Dec. 31, 2018</t>
        </is>
      </c>
      <c r="B3" s="5" t="n">
        <v>31750106</v>
      </c>
    </row>
    <row r="4">
      <c r="A4" s="4" t="inlineStr">
        <is>
          <t>Stock based compensation</t>
        </is>
      </c>
      <c r="B4" s="4" t="inlineStr">
        <is>
          <t xml:space="preserve"> </t>
        </is>
      </c>
      <c r="C4" s="5" t="n">
        <v>80000</v>
      </c>
      <c r="D4" s="4" t="inlineStr">
        <is>
          <t xml:space="preserve"> </t>
        </is>
      </c>
      <c r="E4" s="4" t="inlineStr">
        <is>
          <t xml:space="preserve"> </t>
        </is>
      </c>
      <c r="F4" s="5" t="n">
        <v>80000</v>
      </c>
    </row>
    <row r="5">
      <c r="A5" s="4" t="inlineStr">
        <is>
          <t>Net loss</t>
        </is>
      </c>
      <c r="B5" s="4" t="inlineStr">
        <is>
          <t xml:space="preserve"> </t>
        </is>
      </c>
      <c r="C5" s="4" t="inlineStr">
        <is>
          <t xml:space="preserve"> </t>
        </is>
      </c>
      <c r="D5" s="4" t="inlineStr">
        <is>
          <t xml:space="preserve"> </t>
        </is>
      </c>
      <c r="E5" s="5" t="n">
        <v>-514916</v>
      </c>
      <c r="F5" s="5" t="n">
        <v>-514916</v>
      </c>
    </row>
    <row r="6">
      <c r="A6" s="4" t="inlineStr">
        <is>
          <t>Balance at Dec. 31, 2019</t>
        </is>
      </c>
      <c r="B6" s="6" t="n">
        <v>3981</v>
      </c>
      <c r="C6" s="5" t="n">
        <v>12689980</v>
      </c>
      <c r="D6" s="5" t="n">
        <v>-491139</v>
      </c>
      <c r="E6" s="5" t="n">
        <v>-12572714</v>
      </c>
      <c r="F6" s="5" t="n">
        <v>-369892</v>
      </c>
    </row>
    <row r="7">
      <c r="A7" s="4" t="inlineStr">
        <is>
          <t>Balance, Shares at Dec. 31, 2019</t>
        </is>
      </c>
      <c r="B7" s="5" t="n">
        <v>31750106</v>
      </c>
    </row>
    <row r="8">
      <c r="A8" s="4" t="inlineStr">
        <is>
          <t>Repurchase of Common Stock Shares from related party, value</t>
        </is>
      </c>
      <c r="B8" s="4" t="inlineStr">
        <is>
          <t xml:space="preserve"> </t>
        </is>
      </c>
      <c r="C8" s="4" t="inlineStr">
        <is>
          <t xml:space="preserve"> </t>
        </is>
      </c>
      <c r="D8" s="5" t="n">
        <v>-300000</v>
      </c>
      <c r="E8" s="4" t="inlineStr">
        <is>
          <t xml:space="preserve"> </t>
        </is>
      </c>
      <c r="F8" s="5" t="n">
        <v>-300000</v>
      </c>
    </row>
    <row r="9">
      <c r="A9" s="4" t="inlineStr">
        <is>
          <t>Repurchase of Common Stock Shares from related party, Shares</t>
        </is>
      </c>
      <c r="B9" s="5" t="n">
        <v>-4027408</v>
      </c>
    </row>
    <row r="10">
      <c r="A10" s="4" t="inlineStr">
        <is>
          <t>Issuance of common stock upon warrant exercise, value</t>
        </is>
      </c>
      <c r="B10" s="6" t="n">
        <v>3</v>
      </c>
      <c r="C10" s="5" t="n">
        <v>2997</v>
      </c>
      <c r="D10" s="4" t="inlineStr">
        <is>
          <t xml:space="preserve"> </t>
        </is>
      </c>
      <c r="E10" s="4" t="inlineStr">
        <is>
          <t xml:space="preserve"> </t>
        </is>
      </c>
      <c r="F10" s="5" t="n">
        <v>3000</v>
      </c>
    </row>
    <row r="11">
      <c r="A11" s="4" t="inlineStr">
        <is>
          <t>Issuance of common stock upon warrant exercise, Shares</t>
        </is>
      </c>
      <c r="B11" s="5" t="n">
        <v>25000</v>
      </c>
    </row>
    <row r="12">
      <c r="A12" s="4" t="inlineStr">
        <is>
          <t>Conversion of note payable and accrued interest, value</t>
        </is>
      </c>
      <c r="B12" s="6" t="n">
        <v>13</v>
      </c>
      <c r="C12" s="5" t="n">
        <v>26059</v>
      </c>
      <c r="D12" s="4" t="inlineStr">
        <is>
          <t xml:space="preserve"> </t>
        </is>
      </c>
      <c r="E12" s="4" t="inlineStr">
        <is>
          <t xml:space="preserve"> </t>
        </is>
      </c>
      <c r="F12" s="5" t="n">
        <v>26072</v>
      </c>
    </row>
    <row r="13">
      <c r="A13" s="4" t="inlineStr">
        <is>
          <t>Conversion of note payable and accrued interest, shares</t>
        </is>
      </c>
      <c r="B13" s="5" t="n">
        <v>130362</v>
      </c>
    </row>
    <row r="14">
      <c r="A14" s="4" t="inlineStr">
        <is>
          <t>Beneficial Conversion Feature on Convertible Notes Payable</t>
        </is>
      </c>
      <c r="B14" s="4" t="inlineStr">
        <is>
          <t xml:space="preserve"> </t>
        </is>
      </c>
      <c r="C14" s="5" t="n">
        <v>712500</v>
      </c>
      <c r="D14" s="4" t="inlineStr">
        <is>
          <t xml:space="preserve"> </t>
        </is>
      </c>
      <c r="E14" s="4" t="inlineStr">
        <is>
          <t xml:space="preserve"> </t>
        </is>
      </c>
      <c r="F14" s="5" t="n">
        <v>712500</v>
      </c>
    </row>
    <row r="15">
      <c r="A15" s="4" t="inlineStr">
        <is>
          <t>Net loss</t>
        </is>
      </c>
      <c r="B15" s="4" t="inlineStr">
        <is>
          <t xml:space="preserve"> </t>
        </is>
      </c>
      <c r="C15" s="4" t="inlineStr">
        <is>
          <t xml:space="preserve"> </t>
        </is>
      </c>
      <c r="D15" s="4" t="inlineStr">
        <is>
          <t xml:space="preserve"> </t>
        </is>
      </c>
      <c r="E15" s="5" t="n">
        <v>-533660</v>
      </c>
      <c r="F15" s="5" t="n">
        <v>-533660</v>
      </c>
    </row>
    <row r="16">
      <c r="A16" s="4" t="inlineStr">
        <is>
          <t>Balance at Dec. 31, 2020</t>
        </is>
      </c>
      <c r="B16" s="6" t="n">
        <v>3997</v>
      </c>
      <c r="C16" s="6" t="n">
        <v>13431536</v>
      </c>
      <c r="D16" s="6" t="n">
        <v>-791139</v>
      </c>
      <c r="E16" s="6" t="n">
        <v>-13106374</v>
      </c>
      <c r="F16" s="6" t="n">
        <v>-461980</v>
      </c>
    </row>
    <row r="17">
      <c r="A17" s="4" t="inlineStr">
        <is>
          <t>Balance, Shares at Dec. 31, 2020</t>
        </is>
      </c>
      <c r="B17" s="5" t="n">
        <v>27878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33660</v>
      </c>
      <c r="C4" s="6" t="n">
        <v>-514916</v>
      </c>
    </row>
    <row r="5">
      <c r="A5" s="3" t="inlineStr">
        <is>
          <t>Adjustments to reconcile net loss to net cash provided (used) by operating activities:</t>
        </is>
      </c>
    </row>
    <row r="6">
      <c r="A6" s="4" t="inlineStr">
        <is>
          <t>Impairment of intangible assets</t>
        </is>
      </c>
      <c r="B6" s="5" t="n">
        <v>0</v>
      </c>
      <c r="C6" s="5" t="n">
        <v>69178</v>
      </c>
    </row>
    <row r="7">
      <c r="A7" s="4" t="inlineStr">
        <is>
          <t>Depreciation and amortization</t>
        </is>
      </c>
      <c r="B7" s="5" t="n">
        <v>0</v>
      </c>
      <c r="C7" s="5" t="n">
        <v>5633</v>
      </c>
    </row>
    <row r="8">
      <c r="A8" s="4" t="inlineStr">
        <is>
          <t>Amortization of debt issuance costs</t>
        </is>
      </c>
      <c r="B8" s="5" t="n">
        <v>13530</v>
      </c>
      <c r="C8" s="5" t="n">
        <v>7254</v>
      </c>
    </row>
    <row r="9">
      <c r="A9" s="4" t="inlineStr">
        <is>
          <t>Amortization of debt discount</t>
        </is>
      </c>
      <c r="B9" s="5" t="n">
        <v>59327</v>
      </c>
      <c r="C9" s="5" t="n">
        <v>0</v>
      </c>
    </row>
    <row r="10">
      <c r="A10" s="4" t="inlineStr">
        <is>
          <t>Stock based compensation</t>
        </is>
      </c>
      <c r="C10" s="5" t="n">
        <v>80000</v>
      </c>
    </row>
    <row r="11">
      <c r="A11" s="3" t="inlineStr">
        <is>
          <t>Changes in operating assets and liabilities</t>
        </is>
      </c>
    </row>
    <row r="12">
      <c r="A12" s="4" t="inlineStr">
        <is>
          <t>Accounts receivable with related party and prepaid expenses</t>
        </is>
      </c>
      <c r="B12" s="5" t="n">
        <v>-17540</v>
      </c>
      <c r="C12" s="5" t="n">
        <v>3406</v>
      </c>
    </row>
    <row r="13">
      <c r="A13" s="4" t="inlineStr">
        <is>
          <t>Accounts payable and accrued expenses</t>
        </is>
      </c>
      <c r="B13" s="5" t="n">
        <v>-23679</v>
      </c>
      <c r="C13" s="5" t="n">
        <v>61996</v>
      </c>
    </row>
    <row r="14">
      <c r="A14" s="4" t="inlineStr">
        <is>
          <t>Cash Used In Operating Activities</t>
        </is>
      </c>
      <c r="B14" s="5" t="n">
        <v>-502022</v>
      </c>
      <c r="C14" s="5" t="n">
        <v>-287449</v>
      </c>
    </row>
    <row r="15">
      <c r="A15" s="3" t="inlineStr">
        <is>
          <t>Cash Flows from Financing Activities</t>
        </is>
      </c>
    </row>
    <row r="16">
      <c r="A16" s="4" t="inlineStr">
        <is>
          <t>Proceeds from convertible notes payable, related parties and stockholders</t>
        </is>
      </c>
      <c r="B16" s="5" t="n">
        <v>125000</v>
      </c>
      <c r="C16" s="5" t="n">
        <v>200000</v>
      </c>
    </row>
    <row r="17">
      <c r="A17" s="4" t="inlineStr">
        <is>
          <t>Proceeds from convertible notes payable</t>
        </is>
      </c>
      <c r="B17" s="5" t="n">
        <v>761000</v>
      </c>
      <c r="C17" s="5" t="n">
        <v>125000</v>
      </c>
    </row>
    <row r="18">
      <c r="A18" s="4" t="inlineStr">
        <is>
          <t>Payments for debt issuance costs</t>
        </is>
      </c>
      <c r="B18" s="5" t="n">
        <v>-11625</v>
      </c>
      <c r="C18" s="5" t="n">
        <v>-26000</v>
      </c>
    </row>
    <row r="19">
      <c r="A19" s="4" t="inlineStr">
        <is>
          <t>Proceeds from warrant exercise</t>
        </is>
      </c>
      <c r="B19" s="5" t="n">
        <v>3000</v>
      </c>
      <c r="C19" s="5" t="n">
        <v>0</v>
      </c>
    </row>
    <row r="20">
      <c r="A20" s="4" t="inlineStr">
        <is>
          <t>Payment for stock repurchase from related party</t>
        </is>
      </c>
      <c r="B20" s="5" t="n">
        <v>-300000</v>
      </c>
      <c r="C20" s="5" t="n">
        <v>0</v>
      </c>
    </row>
    <row r="21">
      <c r="A21" s="4" t="inlineStr">
        <is>
          <t>Cash Provided by Financing Activities</t>
        </is>
      </c>
      <c r="B21" s="5" t="n">
        <v>577375</v>
      </c>
      <c r="C21" s="5" t="n">
        <v>299000</v>
      </c>
    </row>
    <row r="22">
      <c r="A22" s="4" t="inlineStr">
        <is>
          <t>Net Change in Cash</t>
        </is>
      </c>
      <c r="B22" s="5" t="n">
        <v>75353</v>
      </c>
      <c r="C22" s="5" t="n">
        <v>11551</v>
      </c>
    </row>
    <row r="23">
      <c r="A23" s="4" t="inlineStr">
        <is>
          <t>Cash at Beginning of Period</t>
        </is>
      </c>
      <c r="B23" s="5" t="n">
        <v>20033</v>
      </c>
      <c r="C23" s="5" t="n">
        <v>8482</v>
      </c>
    </row>
    <row r="24">
      <c r="A24" s="4" t="inlineStr">
        <is>
          <t>Cash at End of Period</t>
        </is>
      </c>
      <c r="B24" s="5" t="n">
        <v>95386</v>
      </c>
      <c r="C24" s="5" t="n">
        <v>20033</v>
      </c>
    </row>
    <row r="25">
      <c r="A25" s="3" t="inlineStr">
        <is>
          <t>Supplemental Disclosure of Cash Flow Information</t>
        </is>
      </c>
    </row>
    <row r="26">
      <c r="A26" s="4" t="inlineStr">
        <is>
          <t>Cash paid during the period for interest</t>
        </is>
      </c>
      <c r="B26" s="5" t="n">
        <v>62438</v>
      </c>
      <c r="C26" s="5" t="n">
        <v>25871</v>
      </c>
    </row>
    <row r="27">
      <c r="A27" s="4" t="inlineStr">
        <is>
          <t>Cash paid during the period for income taxes</t>
        </is>
      </c>
      <c r="B27" s="5" t="n">
        <v>0</v>
      </c>
      <c r="C27" s="5" t="n">
        <v>0</v>
      </c>
    </row>
    <row r="28">
      <c r="A28" s="3" t="inlineStr">
        <is>
          <t>Non-cash Financing Activities</t>
        </is>
      </c>
    </row>
    <row r="29">
      <c r="A29" s="4" t="inlineStr">
        <is>
          <t>Beneficial conversion feature on convertible notes payable</t>
        </is>
      </c>
      <c r="B29" s="5" t="n">
        <v>712500</v>
      </c>
      <c r="C29" s="5" t="n">
        <v>0</v>
      </c>
    </row>
    <row r="30">
      <c r="A30" s="4" t="inlineStr">
        <is>
          <t>Conversion of convertible note payable with related party and accrued interest</t>
        </is>
      </c>
      <c r="B30" s="6" t="n">
        <v>26072</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Business</t>
        </is>
      </c>
      <c r="B1" s="2" t="inlineStr">
        <is>
          <t>12 Months Ended</t>
        </is>
      </c>
    </row>
    <row r="2">
      <c r="B2" s="2" t="inlineStr">
        <is>
          <t>Dec. 31, 2020</t>
        </is>
      </c>
    </row>
    <row r="3">
      <c r="A3" s="3" t="inlineStr">
        <is>
          <t>Financial Statements</t>
        </is>
      </c>
    </row>
    <row r="4">
      <c r="A4" s="4" t="inlineStr">
        <is>
          <t>Nature of Business</t>
        </is>
      </c>
      <c r="B4" s="4" t="inlineStr">
        <is>
          <t>Note 1 – Nature of Business PowerVerde, Inc. (the “Company”)
is a “C” Corporation organized under the Laws of Delaware with operations in Scottsdale, Arizona. The Company’s
two founders, now its largest shareholders, have conceived and developed the use of a power systems patent. For several years,
the Company has been undertaking research and development on a power generating system based on the patent and related intellectual
property, which it hopes to commercialize. The Company has not generated revenues from
its planned operations. During the years ended December 31, 2020 and 2019, the Company’s revenues have been generated
from an assembly agreement with a related 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Note 2 – Going Concern The financial statements have been prepared on a going concern basis,
which contemplates the realization of assets and the settlement of liabilities and commitments in the normal course of business.
As of December 31, 2020, the Company had a working capital deficit of $237,593. As of December 31, 2020, the Company has an accumulated
deficit of $13,106,374. The Company had a net loss of $533,660 and $501,022 of net cash used in operations for the year ended December
31, 2020. These conditions raise substantial doubt about the company’s ability to continue as a going concern. The Company has historically relied upon unrelated and related party
debt and equity financing to fund its cash flow shortages and will require either additional debt or equity financing to sustain
its operations. The Company continues to seek funding from private debt and equity
investors, as it needs to promptly raise substantial additional capital in order to finance its plan of operations. There can be
no assurance that the Company will be able to promptly raise the necessary funds on commercially acceptable terms, if at all. If
the Company does not raise the necessary funds, it may be forced to cease operations. These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Policy Text Block [Abstract]</t>
        </is>
      </c>
    </row>
    <row r="4">
      <c r="A4" s="4" t="inlineStr">
        <is>
          <t>Summary of Significant Accounting Policies</t>
        </is>
      </c>
      <c r="B4" s="4" t="inlineStr">
        <is>
          <t>Note 3 – Summary of Significant Accounting
Policies Cash Equivalents The Company considers all highly liquid investments purchased with
an original maturity of three months or less to be cash equivalents. The Company held no cash equivalents at December 31, 2020
and 2019. Accounts Receivable and Concentration Accounts receivable consist of balances due
from assembly services with a related party. The Company monitors accounts receivable and provides allowances when considered
necessary. At December 31, 2020 and 2019, accounts receivable were considered to be fully collectible. Accordingly, no allowance
for doubtful accounts was provided. At December 31, 2020 and 2019, accounts receivable were due from one related customer.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oyalties are recognized as earned in the period the sales to which
the royalties relate occur. The Company has not yet generated any royalty revenues. Manufacturing assembly services are recognized
as revenue when the assembled product is delivered to the customer and the Company has completed its performance obligations. Revenues
for the years ended December 31, 2020 and 2019 were generated from manufacturing assembly services and are from one related customer.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is no uncertain tax positions as of December
31, 2020 and December 30, 2019.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search and Development Costs The Company’s research and development costs are expensed
in the period in which they are incurred. Such expenditures amounted to $114,559 and $218,919 for the years ended December 31,
2020 and 2019,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50,000 and 975,000 shares as of December 31, 2020 and December 31, 2019, respectively, were excluded
from weighted average common shares outstanding on a diluted basis as well as options for 12,180,500 shares. Financial Instruments The Company carries cash, accounts receivable, accounts payable,
accrued expenses and convertible notes payable, at historical costs. The respective estimated fair values of these assets and liabilities
approximate carrying values due to their short-term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Reclassification Certain amounts in the 2019 financial statements have been reclassified
to conform to the 2020 presentation with no impact to stockholders’ deficit or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57:24Z</dcterms:created>
  <dcterms:modified xmlns:dcterms="http://purl.org/dc/terms/" xmlns:xsi="http://www.w3.org/2001/XMLSchema-instance" xsi:type="dcterms:W3CDTF">2021-04-13T16:57:24Z</dcterms:modified>
</cp:coreProperties>
</file>